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Revenue Recognition" sheetId="12" state="visible" r:id="rId12"/>
    <sheet xmlns:r="http://schemas.openxmlformats.org/officeDocument/2006/relationships" name="Accumulated Other Comprehensive" sheetId="13" state="visible" r:id="rId13"/>
    <sheet xmlns:r="http://schemas.openxmlformats.org/officeDocument/2006/relationships" name="Restricted Cash and Short-Term "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arnings (Loss) Per Share" sheetId="17" state="visible" r:id="rId17"/>
    <sheet xmlns:r="http://schemas.openxmlformats.org/officeDocument/2006/relationships" name="Share-Based Compensation Plans" sheetId="18" state="visible" r:id="rId18"/>
    <sheet xmlns:r="http://schemas.openxmlformats.org/officeDocument/2006/relationships" name="Restructuring and Severance Cha" sheetId="19" state="visible" r:id="rId19"/>
    <sheet xmlns:r="http://schemas.openxmlformats.org/officeDocument/2006/relationships" name="Commitments and Contingencies" sheetId="20" state="visible" r:id="rId20"/>
    <sheet xmlns:r="http://schemas.openxmlformats.org/officeDocument/2006/relationships" name="Segment Data"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Accumulated Other Comprehensi_2" sheetId="25" state="visible" r:id="rId25"/>
    <sheet xmlns:r="http://schemas.openxmlformats.org/officeDocument/2006/relationships" name="Debt (Tables)" sheetId="26" state="visible" r:id="rId26"/>
    <sheet xmlns:r="http://schemas.openxmlformats.org/officeDocument/2006/relationships" name="Earnings (Loss) Per Share (Tabl" sheetId="27" state="visible" r:id="rId27"/>
    <sheet xmlns:r="http://schemas.openxmlformats.org/officeDocument/2006/relationships" name="Share-Based Compensation Plans " sheetId="28" state="visible" r:id="rId28"/>
    <sheet xmlns:r="http://schemas.openxmlformats.org/officeDocument/2006/relationships" name="Restructuring and Severance C_2" sheetId="29" state="visible" r:id="rId29"/>
    <sheet xmlns:r="http://schemas.openxmlformats.org/officeDocument/2006/relationships" name="Segment Data (Tables)" sheetId="30" state="visible" r:id="rId30"/>
    <sheet xmlns:r="http://schemas.openxmlformats.org/officeDocument/2006/relationships" name="Revenue Recognition - Narrative" sheetId="31" state="visible" r:id="rId31"/>
    <sheet xmlns:r="http://schemas.openxmlformats.org/officeDocument/2006/relationships" name="Revenue Recognition - Schedule " sheetId="32" state="visible" r:id="rId32"/>
    <sheet xmlns:r="http://schemas.openxmlformats.org/officeDocument/2006/relationships" name="Accumulated Other Comprehensi_3" sheetId="33" state="visible" r:id="rId33"/>
    <sheet xmlns:r="http://schemas.openxmlformats.org/officeDocument/2006/relationships" name="Restricted Cash and Short-Ter_2" sheetId="34" state="visible" r:id="rId34"/>
    <sheet xmlns:r="http://schemas.openxmlformats.org/officeDocument/2006/relationships" name="Income Taxes - Narrative (Detai" sheetId="35" state="visible" r:id="rId35"/>
    <sheet xmlns:r="http://schemas.openxmlformats.org/officeDocument/2006/relationships" name="Debt  - Narrative (Details)" sheetId="36" state="visible" r:id="rId36"/>
    <sheet xmlns:r="http://schemas.openxmlformats.org/officeDocument/2006/relationships" name="Debt  - Schedule of Long-Term D" sheetId="37" state="visible" r:id="rId37"/>
    <sheet xmlns:r="http://schemas.openxmlformats.org/officeDocument/2006/relationships" name="Earnings (Loss) Per Share  - Su" sheetId="38" state="visible" r:id="rId38"/>
    <sheet xmlns:r="http://schemas.openxmlformats.org/officeDocument/2006/relationships" name="Earnings (Loss) Per Share  - Na" sheetId="39" state="visible" r:id="rId39"/>
    <sheet xmlns:r="http://schemas.openxmlformats.org/officeDocument/2006/relationships" name="Share-Based Compensation Plan_2" sheetId="40" state="visible" r:id="rId40"/>
    <sheet xmlns:r="http://schemas.openxmlformats.org/officeDocument/2006/relationships" name="Share-Based Compensation Plan_3" sheetId="41" state="visible" r:id="rId41"/>
    <sheet xmlns:r="http://schemas.openxmlformats.org/officeDocument/2006/relationships" name="Share-Based Compensation Plan_4" sheetId="42" state="visible" r:id="rId42"/>
    <sheet xmlns:r="http://schemas.openxmlformats.org/officeDocument/2006/relationships" name="Restructuring and Severance C_3" sheetId="43" state="visible" r:id="rId43"/>
    <sheet xmlns:r="http://schemas.openxmlformats.org/officeDocument/2006/relationships" name="Restructuring and Severance C_4" sheetId="44" state="visible" r:id="rId44"/>
    <sheet xmlns:r="http://schemas.openxmlformats.org/officeDocument/2006/relationships" name="Commitments and Contingencies (" sheetId="45" state="visible" r:id="rId45"/>
    <sheet xmlns:r="http://schemas.openxmlformats.org/officeDocument/2006/relationships" name="Segment Data - Summary of Sales" sheetId="46" state="visible" r:id="rId46"/>
  </sheets>
  <definedNames/>
  <calcPr calcId="124519" fullCalcOnLoad="1"/>
</workbook>
</file>

<file path=xl/sharedStrings.xml><?xml version="1.0" encoding="utf-8"?>
<sst xmlns="http://schemas.openxmlformats.org/spreadsheetml/2006/main" uniqueCount="448">
  <si>
    <t>Document and Entity Information - shares</t>
  </si>
  <si>
    <t>3 Months Ended</t>
  </si>
  <si>
    <t>Jan. 27, 2019</t>
  </si>
  <si>
    <t>Mar. 01, 2019</t>
  </si>
  <si>
    <t>Document And Entity Information [Abstract]</t>
  </si>
  <si>
    <t>Document Type</t>
  </si>
  <si>
    <t>10-Q</t>
  </si>
  <si>
    <t>Amendment Flag</t>
  </si>
  <si>
    <t>false</t>
  </si>
  <si>
    <t>Document Period End Date</t>
  </si>
  <si>
    <t>Jan. 27,
		2019</t>
  </si>
  <si>
    <t>Document Fiscal Year Focus</t>
  </si>
  <si>
    <t>Document Fiscal Period Focus</t>
  </si>
  <si>
    <t>Q1</t>
  </si>
  <si>
    <t>Trading Symbol</t>
  </si>
  <si>
    <t>VISI</t>
  </si>
  <si>
    <t>Entity Registrant Name</t>
  </si>
  <si>
    <t>VOLT INFORMATION SCIENCES, INC.</t>
  </si>
  <si>
    <t>Entity Central Index Key</t>
  </si>
  <si>
    <t>Current Fiscal Year End Date</t>
  </si>
  <si>
    <t>--11-03</t>
  </si>
  <si>
    <t>Entity Smaller Reporting Company</t>
  </si>
  <si>
    <t>true</t>
  </si>
  <si>
    <t>Entity Emerging Growth Company</t>
  </si>
  <si>
    <t>Entity Filer Category</t>
  </si>
  <si>
    <t>Non-accelerated Filer</t>
  </si>
  <si>
    <t>Entity Common Stock, Shares Outstanding</t>
  </si>
  <si>
    <t>Condensed Consolidated Statements of Operations - USD ($) shares in Thousands, $ in Thousands</t>
  </si>
  <si>
    <t>Jan. 28, 2018</t>
  </si>
  <si>
    <t>REVENUE:</t>
  </si>
  <si>
    <t>NET REVENUE</t>
  </si>
  <si>
    <t>Cost of services</t>
  </si>
  <si>
    <t>GROSS MARGIN</t>
  </si>
  <si>
    <t>EXPENSES</t>
  </si>
  <si>
    <t>Selling, administrative and other operating costs</t>
  </si>
  <si>
    <t>Restructuring and severance costs</t>
  </si>
  <si>
    <t>Operating income (loss)</t>
  </si>
  <si>
    <t>OTHER INCOME (EXPENSE), NET</t>
  </si>
  <si>
    <t>Interest income (expense), net</t>
  </si>
  <si>
    <t>Foreign exchange gain (loss), net</t>
  </si>
  <si>
    <t>Other income (expense), net</t>
  </si>
  <si>
    <t>TOTAL OTHER INCOME (EXPENSE), NET</t>
  </si>
  <si>
    <t>LOSS BEFORE INCOME TAXES</t>
  </si>
  <si>
    <t>Income tax provision (benefit)</t>
  </si>
  <si>
    <t>NET LOSS</t>
  </si>
  <si>
    <t>Basic:</t>
  </si>
  <si>
    <t>Net loss (usd per share)</t>
  </si>
  <si>
    <t>Weighted average number of shares (shares)</t>
  </si>
  <si>
    <t>Diluted:</t>
  </si>
  <si>
    <t>Condensed Consolidated Statements of Comprehensive Loss - USD ($) $ in Thousands</t>
  </si>
  <si>
    <t>Statement of Comprehensive Income [Abstract]</t>
  </si>
  <si>
    <t>Other comprehensive income (loss):</t>
  </si>
  <si>
    <t>Foreign currency translation adjustments net of taxes of $0 and $0, respectively</t>
  </si>
  <si>
    <t>COMPREHENSIVE LOSS</t>
  </si>
  <si>
    <t>Condensed Consolidated Statements of Comprehensive Loss (Parenthetical) - USD ($) $ in Thousands</t>
  </si>
  <si>
    <t>Foreign currency translation adjustments, taxes</t>
  </si>
  <si>
    <t>Condensed Consolidated Balance Sheets - USD ($) $ in Thousands</t>
  </si>
  <si>
    <t>Oct. 28, 2018</t>
  </si>
  <si>
    <t>CURRENT ASSETS:</t>
  </si>
  <si>
    <t>Cash and cash equivalents</t>
  </si>
  <si>
    <t>Restricted cash and short-term investments</t>
  </si>
  <si>
    <t>Trade accounts receivable, net of allowances of $31 and $759, respectively</t>
  </si>
  <si>
    <t>Other current assets</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Income taxes payable</t>
  </si>
  <si>
    <t>TOTAL CURRENT LIABILITIES</t>
  </si>
  <si>
    <t>Accrued insurance and other, excluding current portion</t>
  </si>
  <si>
    <t>Deferred gain on sale of real estate, excluding current portion</t>
  </si>
  <si>
    <t>Income taxes payable, excluding current portion</t>
  </si>
  <si>
    <t>Deferred income taxes</t>
  </si>
  <si>
    <t>Long-term debt, excluding current portion, net</t>
  </si>
  <si>
    <t>TOTAL LIABILITIES</t>
  </si>
  <si>
    <t>Commitments and contingencies</t>
  </si>
  <si>
    <t xml:space="preserve"> </t>
  </si>
  <si>
    <t>STOCKHOLDERS’ EQUITY:</t>
  </si>
  <si>
    <t>Preferred stock, par value $1.00; Authorized - 500,000 shares; Issued - none</t>
  </si>
  <si>
    <t>Common stock, par value $0.10; Authorized - 120,000,000 shares; Issued - 23,738,003 shares; Outstanding - 21,191,030 shares and 21,179,068 shares, respectively</t>
  </si>
  <si>
    <t>Paid-in capital</t>
  </si>
  <si>
    <t>Retained earnings</t>
  </si>
  <si>
    <t>Accumulated other comprehensive loss</t>
  </si>
  <si>
    <t>Treasury stock, at cost; 2,546,973 and 2,558,935 shares, respectively</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solidated Statements of Stockholders' Equity - USD ($) $ in Thousands</t>
  </si>
  <si>
    <t>Total</t>
  </si>
  <si>
    <t>Common Stock</t>
  </si>
  <si>
    <t>Paid-in Capital</t>
  </si>
  <si>
    <t>Retained Earnings</t>
  </si>
  <si>
    <t>Accumulated Other Comprehensive Income (Loss)</t>
  </si>
  <si>
    <t>Treasury Stock</t>
  </si>
  <si>
    <t>BALANCE (shares) at Oct. 29, 2017</t>
  </si>
  <si>
    <t>BALANCE at Oct. 29, 2017</t>
  </si>
  <si>
    <t>Increase (Decrease) in Stockholders' Equity [Roll Forward]</t>
  </si>
  <si>
    <t>Net loss</t>
  </si>
  <si>
    <t>Share-based compensation expense</t>
  </si>
  <si>
    <t>Issuance of common stock</t>
  </si>
  <si>
    <t>Other comprehensive income</t>
  </si>
  <si>
    <t>BALANCE (shares) at Jan. 28, 2018</t>
  </si>
  <si>
    <t>BALANCE at Jan. 28, 2018</t>
  </si>
  <si>
    <t>BALANCE (shares) at Oct. 28, 2018</t>
  </si>
  <si>
    <t>BALANCE at Oct. 28, 2018</t>
  </si>
  <si>
    <t>BALANCE (shares) at Jan. 27, 2019</t>
  </si>
  <si>
    <t>BALANCE at Jan. 27, 2019</t>
  </si>
  <si>
    <t>Consolidated Statements of Stockholders' Equity (Parenthetical) - $ / shares</t>
  </si>
  <si>
    <t>Statement of Stockholders' Equity [Abstract]</t>
  </si>
  <si>
    <t>Condensed Consolidated Statements of Cash Flows - USD ($) $ in Thousands</t>
  </si>
  <si>
    <t>CASH FLOWS FROM OPERATING ACTIVITIES:</t>
  </si>
  <si>
    <t>Adjustment to reconcile net loss to cash provided by operating activities:</t>
  </si>
  <si>
    <t>Depreciation and amortization</t>
  </si>
  <si>
    <t>Release of doubtful accounts and sales allowances</t>
  </si>
  <si>
    <t>Unrealized foreign currency exchange loss</t>
  </si>
  <si>
    <t>Amortization of gain on sale leaseback of property</t>
  </si>
  <si>
    <t>Loss (gain) on dispositions of property, equipment and software</t>
  </si>
  <si>
    <t>Change in operating assets and liabilities:</t>
  </si>
  <si>
    <t>Trade accounts receivable</t>
  </si>
  <si>
    <t>Other assets</t>
  </si>
  <si>
    <t>Accrued expenses and other liabilities</t>
  </si>
  <si>
    <t>Income taxes</t>
  </si>
  <si>
    <t>Net cash provided by operating activities</t>
  </si>
  <si>
    <t>CASH FLOWS FROM INVESTING ACTIVITIES:</t>
  </si>
  <si>
    <t>Sales of investments</t>
  </si>
  <si>
    <t>Purchases of investments</t>
  </si>
  <si>
    <t>Proceeds from sale of property, equipment, and software</t>
  </si>
  <si>
    <t>Purchases of property, equipment, and software</t>
  </si>
  <si>
    <t>Net cash used in investing activities</t>
  </si>
  <si>
    <t>CASH FLOWS FROM FINANCING ACTIVITIES:</t>
  </si>
  <si>
    <t>Repayment of borrowings</t>
  </si>
  <si>
    <t>Draw-down on borrowings</t>
  </si>
  <si>
    <t>Debt issuance cost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ash paid during the period:</t>
  </si>
  <si>
    <t>Interest</t>
  </si>
  <si>
    <t>Current assets:</t>
  </si>
  <si>
    <t>Restricted cash included in Restricted cash and short-term investments</t>
  </si>
  <si>
    <t>Restricted cash as collateral for borrowings included in Restricted cash and short-term investments</t>
  </si>
  <si>
    <t>Basis of Presentation</t>
  </si>
  <si>
    <t>Organization, Consolidation and Presentation of Financial Statements [Abstract]</t>
  </si>
  <si>
    <t>Basis of Presentation 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28, 2018.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28, 2018. Certain reclassifications have been made to the prior year financial statements in order to conform to the current year’s presentation.</t>
  </si>
  <si>
    <t>Recently Issued Accounting Pronouncements</t>
  </si>
  <si>
    <t>Accounting Changes and Error Corrections [Abstract]</t>
  </si>
  <si>
    <t>Recently Issued Accounting Pronouncements New Accounting Standards Not Yet Adopted by the Company 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Early adoption of the amendments is permitted including adoption in any interim period. The amendments in ASU 2018-15 should be applied either retrospectively or prospectively to all implementation costs incurred after the date of adoption. ASU 2018-15 is effective for the Company in the first quarter of fiscal 2021. The Company is currently evaluating the impact that ASU 2018-15 will have upon adoption on its consolidated financial statements. In August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upon adoption. In June 2018, the FASB issued ASU 2018-07, C ompensation - Stock Compensation (Topic 718): Improvements to Nonemployee Share-Based Payment Accounting (“ASU 2018-07”). ASU 2018-07 expands the guidance in Topic 718 to include share-based payments for goods and services to non-employees and generally aligns it with the guidance for share-based payments to employees. The amendments are effective for fiscal years beginning after December 15, 2018, including interim periods within that fiscal year, which for the Company will be the first quarter of fiscal 2020. The Company does not anticipate a significant impact upon adoption.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The amendments are effective for fiscal years beginning after December 15, 2019, which for the Company will be the first quarter of fiscal 2021.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February 2016, the FASB issued ASU 2016-02, Leases (Topic 842) (“ASU 2016-02”).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amendments are effective for fiscal years beginning after December 15, 2018, which for the Company will be the first quarter of fiscal 2020. The Company has preliminarily evaluated the impact of our pending adoption of ASU 2016-02 on our consolidated financial statements on a modified retrospective basis, and currently expects that most of our operating lease commitments will be subject to the new standard and recognized as operating lease liabilities and right-of-use assets upon our adoption, which will increase the Company’s total assets and total liabilities that the Company reports relative to such amounts prior to adoption. Management has evaluated other recently issued accounting pronouncements and does not believe that any of these pronouncements will have a significant impact on the Company’s consolidated financial statements and related disclosures. Recently Adopted by the Company In May 2017, the FASB issued ASU 2017-09, Compensation - Stock Compensation (Topic 718): Scope of Modification Accounting .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Company adopted this ASU in the first quarter of fiscal 2019 resulting in no significant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Subtopic 610-20 on the sale or transfer of non-financial assets and in substance non-financial assets to non-customers, including partial sales. The Company adopted this ASU in the first quarter of fiscal 2019 resulting in no significant impact on the Company’s consolidated financial statements. In November 2016, the FASB issued ASU 2016-18, Statement of Cash Flows (Topic 230): Restricted Cash . This ASU clarifies how entities should present restricted cash and restricted cash equivalents in the statement of cash flows and requires the entities to show the changes in the total of cash, cash equivalents, restricted cash and restricted cash equivalents in the statement of cash flows. The Company adopted this ASU retrospectively in the first quarter of fiscal 2019 resulting in no significant impact on the Company’s consolidated financial statements besides a change in presentation of restricted cash on the Consolidated Statements of Cash Flows.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Company adopted this ASU in the first quarter of fiscal 2019 resulting in no significant impact on the Company’s consolidated financial statements. In May 2014, the FASB issued ASU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e FASB issued subsequent amendments to improve and clarify the implementation guidance of Topic 606. This standard was adopted by the Company in the first quarter of fiscal 2019. Please refer to Note 3. Revenue Recognition for additional disclosures. All other ASUs that became effective for Volt in the first quarter of fiscal 2019 were not applicable to the Company at this time and therefore did not have any impact during the period.</t>
  </si>
  <si>
    <t>Revenue Recognition</t>
  </si>
  <si>
    <t>Revenue from Contract with Customer [Abstract]</t>
  </si>
  <si>
    <t>Revenue Recognition Adoption of ASU 2014-09, Revenue from Contracts with Customers (“Topic 606”) As of October 29, 2018, the Company adopted ASU 2014-09, Revenue from Contracts with Customers , using the modified retrospective method applied to those contracts which were not completed as of October 29, 2018. Results for reporting periods beginning on October 29, 2018 are presented under ASC 606, while prior period amounts are not adjusted and continue to be reported in accordance with historic accounting guidance. The cumulative impact of adopting ASC 606 resulted in an increase of $0.4 million to opening retained earnings. The impact is primarily driven by an adjustment to deferred revenue due to a change in the required criteria for defining customer contracts under the new guidance. As of and for the three months ended January 27, 2019, the consolidated financial statements were not materially impacted by the implementation of ASC 606.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A performance obligation is a promise in a contract to transfer a distinct service to the customer. The majority of the Company's contracts contain single performance obligations. For performance obligations that the Company satisfies over time,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Volt generally determines the standalone selling prices based on the prices included in the customer contracts. The price as specified in its customer contracts is typically considered the standalone selling price as it is an observable input that depicts the price as if sold to a similar customer.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The Company's estimated amounts of variable consideration are not material and it does not believe that there will be significant changes to its estimates. In certain scenarios where a third-party vendor is involved in the Company's revenue transactions with their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The Company generally demonstrates control over the service when it is responsible for the fulfillment of services under the contract, responsible for the workers performing the service and when it has latitude in establishing pricing. Volt generally acts as an agent in its transactions within its MSP programs where the Company provides comprehensive management of its customer’s contingent workforce and receive fees based on the volume of services managed within each program. The Company is the agent in these transactions since it does not have the responsibility for the fulfillment of the services by the vendors or contractors (referred to as associate vendors). In these transactions, the Company does not control the third-party providers’ staffing services provided to the customers prior to those services being transferred to the customer.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and other administrative costs. The Company recognizes revenue for its contingent staffing services over time as services are performed in an amount that reflects the consideration it expects to be entitled to in exchange for its services, which is generally calculated as hours worked multiplied by the agreed-upon hourly bill rate. The customer simultaneously receives and consumes the benefits of the services as they are provided. The Company applies the practical expedient to recognize revenue for these services over the term of the agreement commensurate to the amount it has the right to invoice the customer. Direct Placement Services Direct placement services include providing qualified candidates to the Company's customers to hire on a permanent basis. These services are primarily recognized at a point in time when the qualified candidate is placed and begins permanent employment which is the point that control has transferred to the customer and the Company has the right to payment for the service. Each placement is a single performance obligation under the Company’s contracts and the related consideration is typically based upon a percentage of the candidates' base salary.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MSP") The Company's MSP program provides a comprehensive solution for delivery of contingent labor for assignment to customers including supplier and worker sourcing, selecting, qualifying, on/off-boarding, time and expense recordation, reporting and approved invoicing and payment processing procedures. Since the individual activities are not distinct, the Company accounts for these activities as a single performance obligation. The Company’s fee for these MSP services is a fixed percentage of the staffing services spend that is managed through the program. The Company recognizes revenue over time for each month of MSP services provided as the customer simultaneously receives and consumes the services it provides. The Company applies the practical expedient to recognize revenue for these services over the term of the agreement commensurate to the amount it has the right to invoice the customer. Call Center Services The customer care solutions business specializes in serving as an extension of its customers' relationships and processes, from help desk inquiries to advanced technical support. The Company earns a fee based upon the type, volume and level of services provided as part of the call center operations. Since the individual activities are not distinct, the Company accounts for them as a single performance obligation. The Company recognizes revenue over time as the customer simultaneously receives and consumes the services it provides. The Company applies the practical expedient to recognize revenue for these services over the term of the agreement commensurate to the amount it has the right to invoice the customer. Disaggregation of Revenues The following table presents our segment revenues disaggregated by service type (in thousands): Three Months ended January 27, 2019 Segment Total North American Staffing International Staffing North American MSP Corporate and Other Elimination Service Revenues: Staffing Services $ 238,733 $ 209,634 $ 24,633 $ 4,609 $ 172 $ (315 ) Direct Placement Services 3,353 2,214 863 702 — (426 ) Managed Service Programs 3,676 — 770 2,906 — — Call Center Services 7,674 — — — 7,674 — $ 253,436 $ 211,848 $ 26,266 $ 8,217 $ 7,846 $ (741 ) Geographical Markets: Domestic $ 226,154 $ 211,108 $ — $ 8,092 $ 7,674 $ (720 ) International, principally Europe 27,282 740 26,266 125 172 (21 ) $ 253,436 $ 211,848 $ 26,266 $ 8,217 $ 7,846 $ (741 ) Payment Terms Customer payment terms vary by arrangement although payments are typically due within 15 - 45 days of invoicing. The timing between the satisfaction of the performance obligations and the payment is not significant and the Company currently does not have any significant financing components or significant payment terms. Unsatisfied Performance Obligations The Company does not disclose the value of unsatisfied performance obligations for (i) contracts with an original expected length of one year or less and (ii) contracts for which they will recognize revenue at the amount to which it has the right to invoice for services performed. Unsatisfied performance obligations for contracts not meeting the aforementioned criteria are immaterial. Accounts Receivable, Contract Assets and Contract Liabilities The Company records accounts receivable when its right to consideration becomes unconditional.As required under Topic 606, the Company changed its presentation to show this allowance as a liability, whereas under Topic 605, these receivables were recorded net of an allowance for estimated fee reversals. As of January 27, 2019, the reserve balance was $0.7 million . Contract assets primarily relate to the Company's rights to consideration for services provided that are conditional on satisfaction of future performance obligations. The Company records contract liabilities when payments are made or due prior to the related performance obligations being satisfied. The current portion of contract liabilities is included in Accrued insurance and other in our Consolidated Balance Sheets. The Company does not have any material contract assets or long-term contract liabilities as of January 27, 2019 and October 28, 2018. The Company may incur fulfillment costs after obtaining a contract to generate a resource that will be used to provide the MSP services. These costs are related to the set up and implementation of customer specific MSP programs and are considered incremental and recoverable costs to fulfill its contract with the customer. These costs are deferred and amortized over the expected period of benefit of the MSP services provided to the customer, determined by taking into consideration its customer contracts and other relevant factors. Amortization expense is included in Selling, administrative and other operating costs on the Consolidated Statement of Operations. Deferred fulfillment costs were immaterial as of January 27, 2019.</t>
  </si>
  <si>
    <t>Accumulated Other Comprehensive Loss</t>
  </si>
  <si>
    <t>Equity [Abstract]</t>
  </si>
  <si>
    <t>Accumulated Other Comprehensive Loss The changes in accumulated other comprehensive loss for the three months ended January 27, 2019 were (in thousands): Foreign Currency Translation Accumulated other comprehensive loss at October 28, 2018 $ (7,070 ) Other comprehensive income 158 Accumulated other comprehensive loss at January 27, 2019 $ (6,912 ) There were no reclassifications from accumulated other comprehensive loss for the three months ended January 27, 2019.</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At January 27, 2019 and October 28, 2018, restricted cash included $7.7 million and $11.3 million , respectively, restricted for payment to associate vendors and $0.6 million and $0.5 million , respectively, restricted for other collateral accounts. Short-term investments were $3.0 million and $3.1 million at January 27, 2019 and October 28, 2018, respectively. These short-term investments consisted primarily of the fair value of deferred compensation investments corresponding to employees’ selections, primarily in mutual funds, based on quoted prices in active markets.</t>
  </si>
  <si>
    <t>Income Taxes</t>
  </si>
  <si>
    <t>Income Tax Disclosure [Abstract]</t>
  </si>
  <si>
    <t>Income Taxes The income tax provision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 adjusts its effective tax rate for each quarter to be consistent with the estimated annual effective tax rate, consistent with Accounting Standards Codification (“ASC”) 270, Interim Reporting , and ASC 740-270,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 The Company’s provision (benefit) for income taxes primarily includes foreign jurisdictions and state taxes. The income tax provision in the first quarter of fiscal 2019 of $0.3 million was primarily related to locations outside of the United States. The income tax benefit in the first quarter of fiscal 2018 of $1.4 million was primarily due to the reversal of reserves on uncertain tax provisions that expired during the quarter. The Company’s quarterly provision (benefit) for income taxes is measured using an estimated annual effective tax rate, adjusted for discrete items that occur within the periods presented. On December 22, 2017, the U.S. President signed the Tax Cuts and Jobs Act (“Tax Act”) into law. The Tax Act includes a number of provisions, including the lowering of the U.S. corporate tax rate from 35.0% to 21.0% , and the establishment of a territorial-style system for taxing foreign-source income of domestic multinational corporations. The Tax Act reduced the U.S. statutory tax rate from 35.0% to 21.0% effective January 1, 2018. U.S. tax law required that taxpayers with a fiscal year that begins before and ends after the effective date of a rate change calculate a blended tax rate based on the pro-rata number of days in the fiscal year before and after the effective date. As a result, for the fiscal year ending October 28, 2018, the Company’s statutory income tax rate was 23.4% . Our statutory rate is 21.0% for the fiscal year ended November 3, 2019. Other provisions now effective under the Tax Act include limitations on deductibility of executive compensation and interest, as well as a new minimum tax on Global Intangible Low-Taxed Income (“GILTI”). The Company has analyzed these provisions and there will be no material impact due to the Company's net operating loss carry-forward and valuation allowance. The Company did not record any change to its U.S. net deferred tax balances as of the enactment date since its U.S. net deferred tax assets are fully offset by a full valuation allowance. The Company has reduced its net deferred tax assets and corresponding valuation allowance by approximately $26.8 million for the fiscal year ended October 28, 2018. Under the Tax Act, the Company may be subject to a transition tax on the untaxed foreign earnings of its foreign subsidiaries by deeming those earnings to be repatriated (“Transition Tax”). Foreign earnings held in the form of cash and cash equivalents are taxed at a 15.5% rate and the remaining earnings are taxed at an 8.0% rate. In calculating the Transition Tax, the Company must calculate the cumulative earnings and profits of each of the non-U.S. subsidiaries back to 1987. The Company did not have a material impact due to the Transition Tax.</t>
  </si>
  <si>
    <t>Debt</t>
  </si>
  <si>
    <t>Debt Disclosure [Abstract]</t>
  </si>
  <si>
    <t>Debt The Company’s primary sources of liquidity are cash flows from operations and proceeds from our financing arrangements. Both operating cash flows and borrowing capacity under the Company’s financing arrangements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its financing arrangements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20.0 million . The Company generally targets minimum global liquidity to be 1.5 to 2.0 times its average weekly requirements. The Company also maintains minimum effective cash balances in foreign operations and uses a multi-currency netting and overdraft facility for its European entities to further minimize overseas cash requirements. On January 25, 2018, the Company entered into a long-term $115.0 million accounts receivable securitization program (“DZ Financing Program”) with DZ Bank AG Deutsche Zentral Genossenschafsbank (“DZ Bank”) and exited its financing relationship with PNC Bank (“PNC Financing Program”). While the borrowing capacity was reduced from $160.0 million under the PNC Financing Program, the new agreement increases available liquidity and provides greater financial flexibility with less restrictive financial covenants and fewer restrictions on use of proceeds, as well as reduces overall borrowing costs. The size of the DZ Financing Program may be increased with the approval of DZ Bank. The DZ Financing Program is fully collateralized by certain receivables of the Company that are sold to a wholly-owned, consolidated, bankruptcy-remote subsidiary. To finance the purchase of such receivables, the Company may request that DZ Bank make loans from time to time to the Company that are secured by liens on those receivables. On January 4, 2019, the Company amended the DZ Financing Program. Key changes of the program were to: (1) extend the term of the DZ Financing Program to January 25, 2021; (2) revise an existing financial covenant to maintain Tangible Net Worth (as defined under the DZ Financing Program) of at least $30.0 million through fiscal 2019, which will revert back to $40.0 million in fiscal 2020; and (3) revise an existing covenant to maintain positive net income in any fiscal year ending after 2019; and (4) increase the eligibility threshold for obligors with payment terms in excess of 60 days from 2.5% to 10.0% , which will add flexibility and borrowing capacity for the Company. All other material terms and conditions remain substantially unchanged. At January 27, 2019, the Company was in compliance with all debt covenants. At January 27, 2019, there was $31.1 million of borrowing availability, as defined under the DZ Financing Program. On February 15, 2019, the Company amended the DZ Financing Program to modify certain provisions related to the calculation of reserves used to determine the Company's borrowing capacity from time to time under the DZ Financing Program. Under these new reserve calculations, the Company anticipates additional daily borrowing capacity, which will enhance overall global liquidity for the Company. This amendment took effect retroactively on January 25, 2019 and does not otherwise modify or eliminate any relevant receivables from the terms of the DZ Financing Program. Loan advances may be made under the DZ Financing Program through January 25, 2021 and all loans will mature no later than July 25, 2021.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 plus 2.5% . The DZ Financing Program also includes a letter of credit sub-facility with a sub-limit of $35.0 million . As of January 27, 2019, the letter of credit participation was $24.8 million inclusive of $23.5 million for the Company’s casualty insurance program, $1.1 million for the security deposit required under certain real estate lease agreements and $0.2 million for the Company's corporate credit card program. In the first quarter of fiscal 2018, the Company used $30.0 million of funds available under the DZ Financing Program to temporarily collateralize the letters of credit, until the letters of credit were established with DZ Bank on January 31, 2018. The DZ Financing Program contains customary representations and warranties as well as affirmative and negative covenants, with such covenants being less restrictive than those under the PNC Financing Program. The agreement also contains customary default, indemnification and termination provisions. The DZ Financing Program is not an off-balance sheet arrangement, as the bankruptcy-remote subsidiary is a 100%-owned consolidated subsidiary of the Company. The Company used funds made available by the DZ Financing Program to repay all amounts outstanding under the PNC Financing Program, which terminated in accordance with its terms, and expects to use remaining availability from the DZ Financing Program from time to time for working capital and other general corporate purposes. Until the termination date, the PNC Financing Program was secured by receivables from certain staffing services businesses in the United States and Europe that were sold to a wholly-owned, consolidated, bankruptcy-remote subsidiary. The bankruptcy-remote subsidiary’s sole business consisted of the purchase of the receivables and subsequent granting of a security interest to PNC under the program, and its assets were available first to satisfy obligations to PNC and were not available to pay creditors of the Company’s other legal entities. Borrowing capacity under the PNC Financing Program was directly impacted by the level of accounts receivable. In addition to customary representations, warranties and affirmative and negative covenants, the PNC Financing Program was subject to termination under standard events of default including change of control, failure to pay principal or interest, breach of the liquidity or performance covenants, triggering of portfolio ratio limits, or other material adverse events, as defined. At January 27, 2019, the Company had outstanding borrowings under the DZ Financing Program of $55.0 million with a weighted average annual interest rate of 4.1% during the first quarter of fiscal 2019. At January 28, 2018, the Company had outstanding borrowings under the DZ Financing program of $80.0 million , which was reduced to $50.0 million in the beginning of February 2018, with a weighted average annual rate of 3.3% during the first quarter of fiscal 2018. Long-term debt consists of the following (in thousands): January 27, 2019 October 28, 2018 Financing programs $ 55,000 $ 50,000 Less: Deferred financing fees 910 932 Total long-term debt, net $ 54,090 $ 49,068</t>
  </si>
  <si>
    <t>Earnings (Loss) Per Share</t>
  </si>
  <si>
    <t>Earnings Per Share [Abstract]</t>
  </si>
  <si>
    <t>Earnings (Loss) Per Share Basic and diluted net loss per share is calculated as follows (in thousands, except per share amounts): Three Months Ended January 27, 2019 January 28, 2018 Numerator Net loss $ (3,215 ) $ (10,694 ) Denominator Basic weighted average number of shares 21,080 21,029 Diluted weighted average number of shares 21,080 21,029 Net loss per share: Basic $ (0.15 ) $ (0.51 ) Diluted $ (0.15 ) $ (0.51 ) Options to purchase 1,371,856 and 2,240,846 shares of the Company’s common stock were outstanding at January 27, 2019 and January 28, 2018, respectively. Additionally, there were 445,389 unvested restricted units and 280,486 outstanding at January 27, 2019 and January 28, 2018, respectively, and 218,097 unvested performance share units outstanding at January 27, 2019 . These awards were not included in the computation of diluted loss per share in the first quarter of fiscal 2019 and 2018 because the effect of their inclusion would have been anti-dilutive as a result of the Company’s net loss position in those periods.</t>
  </si>
  <si>
    <t>Share-Based Compensation Plans</t>
  </si>
  <si>
    <t>Disclosure of Compensation Related Costs, Share-based Payments [Abstract]</t>
  </si>
  <si>
    <t>Share-Based Compensation Plans For the first quarter of fiscal 2019 and 2018, the Company recognized share-based compensation expense of $0.1 million and $0.4 million , respectively, in Selling, administrative and other operating costs in the Company’s Consolidated Statements of Operations. Liability Awards During fiscal 2018, the Company granted performance share units (“PSUs”) and restricted stock units (“RSUs”) that are classified as a liability at fair value and re-measured periodically based on the effect that the market condition has on these awards. The liability and corresponding expense are adjusted accordingly until the awards are settled. The PSUs and RSUs had a total grant date fair value of approximately $0.9 million and $1.6 million , respectively. As of the first quarter ended January 27, 2019, the current fair value for these PSUs and RSUs approximate the grant date fair value of $3.38 and $3.20 , respectively, which was computed using a Monte Carlo simulation. Vesting of the PSUs is dependent on the achievement of target stock prices at the end of each of the one -year, two -year and three -year performance periods. The ending stock price is the average price of the last 20 trading days prior to and including the final day of each performance period. The payout percentages can range from 0% to 200% . The RSUs vest in equal annual tranches over three years , provided the employees remain employed with the Company on each of those vesting dates. Upon vesting, the PSUs and RSUs may be settled in either cash or stock at the Company’s election, with any stock settlement being subject to the Company having a sufficient number of shares then available under its equity incentive plan to satisfy such awards. Any awards settled in cash will be capped at two times the Company’s closing stock price on the grant date, multiplied by the number of awards vesting. In fiscal 2017, the Company has granted phantom units in the form of cash-settled RSUs to certain senior management level employees. The total fair value at the grant date was approximately $0.3 million with a weighted average fair value per unit of $4.35 . The units vest in equal annual tranches over three years provided the employees remain employed on each of those vesting dates. These awards are classified as a liability and re-measured at the end of each reporting period based on the change in fair value of one share of the Company’s common stock. As of the first quarter ended January 27, 2019 and the fourth quarter ended October 28, 2018, 13,661 phantom units were outstanding. Equity Awards For RSUs granted in the prior fiscal years that are classified as equity awards, the grant date fair value is measured using the closing stock price on the grant date. For stock options granted in the prior fiscal years, the fair value of the option grants was estimated using the Black-Scholes option-pricing model. These awards vest in equal annual tranches over three years , provided the employees remain employed with the Company on each of those vesting dates. The following tables summarizes the activities related to the Company’s share-based liability and equity awards for the three months ended January 27, 2019: Performance Share Units Number of Weighted Average shares Grant Date Fair Value Outstanding at October 28, 2018 276,396 $ 3.38 Forfeited (58,299 ) $ 3.38 Outstanding at January 27, 2019 218,097 $ 3.38 Restricted Stock Units Number of Weighted Average shares Grant Date Fair Value Outstanding at October 28, 2018 582,831 $ 3.53 Forfeited (88,597 ) $ 3.66 Vested (11,962 ) $ 4.60 Outstanding at January 27, 2019 482,272 $ 3.48 Stock Options Number of Shares Weighted Average Exercise Price Weighted Average Contractual Life (in years) Aggregate Intrinsic Value (in thousands) Outstanding at October 28, 2018 1,600,040 $ 5.25 7.27 $ 3,126 Forfeited (223,583 ) $ 5.89 — — Expired (4,601 ) $ 6.01 — — Outstanding at January 27, 2019 1,371,856 $ 5.54 6.97 $ 2,542 For the three months ended January 27, 2019, there was no issuance of any share-based payment awards or any exercise of stock options. As of January 27, 2019, total unrecognized compensation expense of $1.6 million related to PSUs, stock options, RSUs and phantom units will be recognized over the remaining weighted average vesting period of 1.8 years , of which $0.9 million , $0.5 million , and $0.2 million is expected to be recognized in fiscal 2019, 2020 and 2021, respectively.</t>
  </si>
  <si>
    <t>Restructuring and Severance Charges</t>
  </si>
  <si>
    <t>Restructuring and Related Activities [Abstract]</t>
  </si>
  <si>
    <t>Restructuring and Severance Charges The Company incurred total restructuring and severance costs of $0.1 million and $0.5 million for first quarter of fiscal 2019 and 2018, respectively. 2018 Restructuring Plan On October 16, 2018, the Company approved a restructuring plan (the “2018 Plan”) based on an organizational and process redesign intended to optimize the Company’s strategic growth initiatives and overall business performance. In connection with the 2018 Plan, the Company incurred restructuring charges comprised of severance and benefit costs and facility and lease termination costs. The 2018 Plan is expected to be completed by the Company's fiscal year end on November 3, 2019. The total costs since inception through the first quarter of fiscal 2019 are approximately $4.3 million consisting of $0.8 million in North American Staffing, $0.1 million in International Staffing and $3.4 million in Corporate and Other. As of January 27, 2019, the Company anticipates payments of $1.1 million and $0.6 million will be made in fiscal 2019 and 2020, respectively. The remaining $1.3 million related to facility and lease termination costs will be paid through December 2025. Change in Executive Management Effective June 6, 2018, Mr. Dean departed from his role as President and Chief Executive Officer of the Company and is no longer a member of the Board of Directors of the Company. The Company and Mr. Dean subsequently executed a separation agreement, effective June 29, 2018. The Company incurred related severance costs of $2.6 million in the third quarter of fiscal 2018, which is payable over a period of 24 months . Other Restructuring Costs During the first quarter of fiscal 2018, there were other restructuring actions taken by the Company as part of its continued efforts to reduce costs and achieve operational efficiency. The Company recorded severance costs of $0.5 million primarily resulting from the elimination of certain positions. Accrued restructuring and severance costs are included in Accrued compensation and Accrued insurance and other in the Consolidated Balance Sheets. Activity for the first quarter of fiscal 2019 is summarized as follows (in thousands): January 27, 2019 Balance, beginning of year $ 5,702 Charged to expense 59 Cash payments (1,530 ) Ending Balance $ 4,231 The remaining balance at January 27, 2019 of $4.2 million , primarily related to Corporate and Other, includes $2.4 million related to the cost reduction plan implemented in fiscal 2018 and $1.8 million of other severance charges.</t>
  </si>
  <si>
    <t>Commitments and Contingencies</t>
  </si>
  <si>
    <t>Commitments and Contingencies Disclosure [Abstract]</t>
  </si>
  <si>
    <t>Commitments and Contingencies (a)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b) Other Matters As previously disclosed in the Annual Report on Form 10-K for the year ended October 28, 2018, certain qualification failures related to nondiscrimination testing for the Company’s 401(k) plans consisting of the (1) Volt Technical Services Savings Plan and the (2) Volt Information Sciences, Inc. Savings Plan occurred during plan years prior to 2016. The Company currently estimates that it will need to contribute approximately $0.9 million to the plans to correct the failures. The Company does not expect to contribute any amounts to the plans to correct the failures until the Company has obtained the approval of the Internal Revenue Service regarding the method for curing the failures and the amount of the contribution.</t>
  </si>
  <si>
    <t>Segment Data</t>
  </si>
  <si>
    <t>Segment Reporting [Abstract]</t>
  </si>
  <si>
    <t>Segment Data We report our segment information in accordance with the provisions of ASC 280, Segment Reporting . During the fourth quarter of fiscal 2018, in accordance with ASC 280, the Company determined that its North American Managed Service Program (“MSP”) meets the criteria to be presented as a reportable segment. To provide period over period comparability, the Company has recast the prior period North American MSP segment data to conform to the current presentation in the prior period. This change did not have any impact on the consolidated financial results for any period presented. Our current reportable segments are (i) North American Staffing, (ii) International Staffing and (iii) North American MSP. The non-reportable businesses are combined and disclosed with corporate services under the category Corporate and Other. Segment operating income (loss) is comprised of segment net revenue less cost of services, selling, administrative and other operating costs, and restructuring and severance cost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Three Months Ended January 27, 2019 Total North American Staffing International Staffing North American MSP Corporate and Other (1) Eliminations (2) Net revenue $ 253,436 $ 211,848 $ 26,266 $ 8,217 $ 7,846 $ (741 ) Cost of services 215,737 181,685 22,138 5,918 6,737 (741 ) Gross margin 37,699 30,163 4,128 2,299 1,109 — Selling, administrative and other operating costs 39,810 26,278 3,742 1,307 8,483 — Restructuring and severance costs 59 (2 ) 82 27 (48 ) — Operating income (loss) (2,170 ) 3,887 304 965 (7,326 ) — Other income (expense), net (772 ) Income tax provision 273 Net loss $ (3,215 ) Three Months Ended January 28, 2018 Total North American Staffing International Staffing North American MSP Corporate and Other (1) Eliminations (2) Net revenue $ 253,338 $ 206,235 $ 29,579 $ 8,480 $ 10,247 $ (1,203 ) Cost of services 217,329 178,358 25,077 6,761 8,336 (1,203 ) Gross margin 36,009 27,877 4,502 1,719 1,911 — Selling, administrative and other operating costs 46,938 28,498 4,372 1,402 12,666 — Restructuring and severance costs 518 5 228 52 233 — Operating income (loss) (11,447 ) (626 ) (98 ) 265 (10,988 ) — Other income (expense), net (607 ) Income tax benefit (1,360 ) Net loss $ (10,694 ) (1) Revenues are primarily derived from Volt Customer Care Solutions. (2) The majority of intersegment sales results from North American Staffing providing resources to Volt Customer Care Solutions.</t>
  </si>
  <si>
    <t>Subsequent Events</t>
  </si>
  <si>
    <t>Subsequent Events [Abstract]</t>
  </si>
  <si>
    <t>Subsequent Events On February 15, 2019, the Company amended the DZ Financing Program to modify certain provisions related to the calculation of reserves used to determine the Company’s borrowing capacity from time to time under the DZ Financing Program. Under these new reserve calculations, the Company anticipates additional daily borrowing capacity, which will enhance overall global liquidity for the Company. This amendment took effect retroactively on January 25, 2019 and does not otherwise modify or eliminate any relevant receivables from the terms of the DZ Financing Program.</t>
  </si>
  <si>
    <t>Basis of Presentation (Policies)</t>
  </si>
  <si>
    <t>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28, 2018.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28, 2018. Certain reclassifications have been made to the prior year financial statements in order to conform to the current year’s presentation.</t>
  </si>
  <si>
    <t>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A performance obligation is a promise in a contract to transfer a distinct service to the customer. The majority of the Company's contracts contain single performance obligations. For performance obligations that the Company satisfies over time,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Volt generally determines the standalone selling prices based on the prices included in the customer contracts. The price as specified in its customer contracts is typically considered the standalone selling price as it is an observable input that depicts the price as if sold to a similar customer.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The Company's estimated amounts of variable consideration are not material and it does not believe that there will be significant changes to its estimates. In certain scenarios where a third-party vendor is involved in the Company's revenue transactions with their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The Company generally demonstrates control over the service when it is responsible for the fulfillment of services under the contract, responsible for the workers performing the service and when it has latitude in establishing pricing. Volt generally acts as an agent in its transactions within its MSP programs where the Company provides comprehensive management of its customer’s contingent workforce and receive fees based on the volume of services managed within each program. The Company is the agent in these transactions since it does not have the responsibility for the fulfillment of the services by the vendors or contractors (referred to as associate vendors). In these transactions, the Company does not control the third-party providers’ staffing services provided to the customers prior to those services being transferred to the customer.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and other administrative costs. The Company recognizes revenue for its contingent staffing services over time as services are performed in an amount that reflects the consideration it expects to be entitled to in exchange for its services, which is generally calculated as hours worked multiplied by the agreed-upon hourly bill rate. The customer simultaneously receives and consumes the benefits of the services as they are provided. The Company applies the practical expedient to recognize revenue for these services over the term of the agreement commensurate to the amount it has the right to invoice the customer. Direct Placement Services Direct placement services include providing qualified candidates to the Company's customers to hire on a permanent basis. These services are primarily recognized at a point in time when the qualified candidate is placed and begins permanent employment which is the point that control has transferred to the customer and the Company has the right to payment for the service. Each placement is a single performance obligation under the Company’s contracts and the related consideration is typically based upon a percentage of the candidates' base salary.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MSP") The Company's MSP program provides a comprehensive solution for delivery of contingent labor for assignment to customers including supplier and worker sourcing, selecting, qualifying, on/off-boarding, time and expense recordation, reporting and approved invoicing and payment processing procedures. Since the individual activities are not distinct, the Company accounts for these activities as a single performance obligation. The Company’s fee for these MSP services is a fixed percentage of the staffing services spend that is managed through the program. The Company recognizes revenue over time for each month of MSP services provided as the customer simultaneously receives and consumes the services it provides. The Company applies the practical expedient to recognize revenue for these services over the term of the agreement commensurate to the amount it has the right to invoice the customer. Call Center Services The customer care solutions business specializes in serving as an extension of its customers' relationships and processes, from help desk inquiries to advanced technical support. The Company earns a fee based upon the type, volume and level of services provided as part of the call center operations. Since the individual activities are not distinct, the Company accounts for them as a single performance obligation. The Company recognizes revenue over time as the customer simultaneously receives and consumes the services it provides. The Company applies the practical expedient to recognize revenue for these services over the term of the agreement commensurate to the amount it has the right to invoice the customer.</t>
  </si>
  <si>
    <t>Revenue Recognition (Tables)</t>
  </si>
  <si>
    <t>Schedule of Segment Revenues Disaggregated by Service Type</t>
  </si>
  <si>
    <t>The following table presents our segment revenues disaggregated by service type (in thousands): Three Months ended January 27, 2019 Segment Total North American Staffing International Staffing North American MSP Corporate and Other Elimination Service Revenues: Staffing Services $ 238,733 $ 209,634 $ 24,633 $ 4,609 $ 172 $ (315 ) Direct Placement Services 3,353 2,214 863 702 — (426 ) Managed Service Programs 3,676 — 770 2,906 — — Call Center Services 7,674 — — — 7,674 — $ 253,436 $ 211,848 $ 26,266 $ 8,217 $ 7,846 $ (741 ) Geographical Markets: Domestic $ 226,154 $ 211,108 $ — $ 8,092 $ 7,674 $ (720 ) International, principally Europe 27,282 740 26,266 125 172 (21 ) $ 253,436 $ 211,848 $ 26,266 $ 8,217 $ 7,846 $ (741 )</t>
  </si>
  <si>
    <t>Accumulated Other Comprehensive Loss (Tables)</t>
  </si>
  <si>
    <t>Schedule of Accumulated Other Comprehensive Loss</t>
  </si>
  <si>
    <t>The changes in accumulated other comprehensive loss for the three months ended January 27, 2019 were (in thousands): Foreign Currency Translation Accumulated other comprehensive loss at October 28, 2018 $ (7,070 ) Other comprehensive income 158 Accumulated other comprehensive loss at January 27, 2019 $ (6,912 )</t>
  </si>
  <si>
    <t>Debt (Tables)</t>
  </si>
  <si>
    <t>Schedule of Long-Term Debt</t>
  </si>
  <si>
    <t>Long-term debt consists of the following (in thousands): January 27, 2019 October 28, 2018 Financing programs $ 55,000 $ 50,000 Less: Deferred financing fees 910 932 Total long-term debt, net $ 54,090 $ 49,068</t>
  </si>
  <si>
    <t>Earnings (Loss) Per Share (Tables)</t>
  </si>
  <si>
    <t>Summary of Basic and Diluted Net Loss per Share</t>
  </si>
  <si>
    <t>Basic and diluted net loss per share is calculated as follows (in thousands, except per share amounts): Three Months Ended January 27, 2019 January 28, 2018 Numerator Net loss $ (3,215 ) $ (10,694 ) Denominator Basic weighted average number of shares 21,080 21,029 Diluted weighted average number of shares 21,080 21,029 Net loss per share: Basic $ (0.15 ) $ (0.51 ) Diluted $ (0.15 ) $ (0.51 )</t>
  </si>
  <si>
    <t>Share-Based Compensation Plans (Tables)</t>
  </si>
  <si>
    <t>Schedule of Share-Based Payment Award Activity</t>
  </si>
  <si>
    <t>The following tables summarizes the activities related to the Company’s share-based liability and equity awards for the three months ended January 27, 2019: Performance Share Units Number of Weighted Average shares Grant Date Fair Value Outstanding at October 28, 2018 276,396 $ 3.38 Forfeited (58,299 ) $ 3.38 Outstanding at January 27, 2019 218,097 $ 3.38 Restricted Stock Units Number of Weighted Average shares Grant Date Fair Value Outstanding at October 28, 2018 582,831 $ 3.53 Forfeited (88,597 ) $ 3.66 Vested (11,962 ) $ 4.60 Outstanding at January 27, 2019 482,272 $ 3.48 Stock Options Number of Shares Weighted Average Exercise Price Weighted Average Contractual Life (in years) Aggregate Intrinsic Value (in thousands) Outstanding at October 28, 2018 1,600,040 $ 5.25 7.27 $ 3,126 Forfeited (223,583 ) $ 5.89 — — Expired (4,601 ) $ 6.01 — — Outstanding at January 27, 2019 1,371,856 $ 5.54 6.97 $ 2,542</t>
  </si>
  <si>
    <t>Restructuring and Severance Charges (Tables)</t>
  </si>
  <si>
    <t>Schedule of Restructuring Reserve</t>
  </si>
  <si>
    <t>Activity for the first quarter of fiscal 2019 is summarized as follows (in thousands): January 27, 2019 Balance, beginning of year $ 5,702 Charged to expense 59 Cash payments (1,530 ) Ending Balance $ 4,231</t>
  </si>
  <si>
    <t>Segment Data (Tables)</t>
  </si>
  <si>
    <t>Summary of Sales and Segment Operating Income (Loss) by Reportable Operating Segment</t>
  </si>
  <si>
    <t>Financial data concerning the Company’s segment revenue and operating income (loss) as well as results from Corporate and Other are summarized in the following tables (in thousands): Three Months Ended January 27, 2019 Total North American Staffing International Staffing North American MSP Corporate and Other (1) Eliminations (2) Net revenue $ 253,436 $ 211,848 $ 26,266 $ 8,217 $ 7,846 $ (741 ) Cost of services 215,737 181,685 22,138 5,918 6,737 (741 ) Gross margin 37,699 30,163 4,128 2,299 1,109 — Selling, administrative and other operating costs 39,810 26,278 3,742 1,307 8,483 — Restructuring and severance costs 59 (2 ) 82 27 (48 ) — Operating income (loss) (2,170 ) 3,887 304 965 (7,326 ) — Other income (expense), net (772 ) Income tax provision 273 Net loss $ (3,215 ) Three Months Ended January 28, 2018 Total North American Staffing International Staffing North American MSP Corporate and Other (1) Eliminations (2) Net revenue $ 253,338 $ 206,235 $ 29,579 $ 8,480 $ 10,247 $ (1,203 ) Cost of services 217,329 178,358 25,077 6,761 8,336 (1,203 ) Gross margin 36,009 27,877 4,502 1,719 1,911 — Selling, administrative and other operating costs 46,938 28,498 4,372 1,402 12,666 — Restructuring and severance costs 518 5 228 52 233 — Operating income (loss) (11,447 ) (626 ) (98 ) 265 (10,988 ) — Other income (expense), net (607 ) Income tax benefit (1,360 ) Net loss $ (10,694 ) (1) Revenues are primarily derived from Volt Customer Care Solutions. (2) The majority of intersegment sales results from North American Staffing providing resources to Volt Customer Care Solutions.</t>
  </si>
  <si>
    <t>Revenue Recognition - Narrative (Details) - USD ($) $ in Thousands</t>
  </si>
  <si>
    <t>Oct. 29, 2018</t>
  </si>
  <si>
    <t>Disaggregation of Revenue [Line Items]</t>
  </si>
  <si>
    <t>Cumulative impact of adopting ASU</t>
  </si>
  <si>
    <t>Contract assets</t>
  </si>
  <si>
    <t>Long-term contract liabilities</t>
  </si>
  <si>
    <t>Deferred fulfillment costs</t>
  </si>
  <si>
    <t>Performance obligation, payment terms description</t>
  </si>
  <si>
    <t>Customer payment terms vary by arrangement although payments are typically due within 15 - 45 days of invoicing.</t>
  </si>
  <si>
    <t>Reserve balance</t>
  </si>
  <si>
    <t>Retained Earnings | Accounting Standards Update 2014-09</t>
  </si>
  <si>
    <t>Revenue Recognition - Schedule of Disaggregation of Revenue, by Segment (Details) - USD ($) $ in Thousands</t>
  </si>
  <si>
    <t>Revenues</t>
  </si>
  <si>
    <t>Domestic</t>
  </si>
  <si>
    <t>International, principally Europe</t>
  </si>
  <si>
    <t>Staffing Services</t>
  </si>
  <si>
    <t>Direct Placement Services</t>
  </si>
  <si>
    <t>Managed Service Programs</t>
  </si>
  <si>
    <t>Call Center Services</t>
  </si>
  <si>
    <t>Operating Segments | North American Staffing</t>
  </si>
  <si>
    <t>Operating Segments | North American Staffing | Domestic</t>
  </si>
  <si>
    <t>Operating Segments | North American Staffing | International, principally Europe</t>
  </si>
  <si>
    <t>Operating Segments | North American Staffing | Staffing Services</t>
  </si>
  <si>
    <t>Operating Segments | North American Staffing | Direct Placement Services</t>
  </si>
  <si>
    <t>Operating Segments | North American Staffing | Managed Service Programs</t>
  </si>
  <si>
    <t>Operating Segments | North American Staffing | Call Center Services</t>
  </si>
  <si>
    <t>Operating Segments | International Staffing</t>
  </si>
  <si>
    <t>Operating Segments | International Staffing | Domestic</t>
  </si>
  <si>
    <t>Operating Segments | International Staffing | International, principally Europe</t>
  </si>
  <si>
    <t>Operating Segments | International Staffing | Staffing Services</t>
  </si>
  <si>
    <t>Operating Segments | International Staffing | Direct Placement Services</t>
  </si>
  <si>
    <t>Operating Segments | International Staffing | Managed Service Programs</t>
  </si>
  <si>
    <t>Operating Segments | International Staffing | Call Center Services</t>
  </si>
  <si>
    <t>Operating Segments | North American MSP</t>
  </si>
  <si>
    <t>Operating Segments | North American MSP | Domestic</t>
  </si>
  <si>
    <t>Operating Segments | North American MSP | International, principally Europe</t>
  </si>
  <si>
    <t>Operating Segments | North American MSP | Staffing Services</t>
  </si>
  <si>
    <t>Operating Segments | North American MSP | Direct Placement Services</t>
  </si>
  <si>
    <t>Operating Segments | North American MSP | Managed Service Programs</t>
  </si>
  <si>
    <t>Operating Segments | North American MSP | Call Center Services</t>
  </si>
  <si>
    <t>Corporate and Other</t>
  </si>
  <si>
    <t>Corporate and Other | Domestic</t>
  </si>
  <si>
    <t>Corporate and Other | International, principally Europe</t>
  </si>
  <si>
    <t>Corporate and Other | Staffing Services</t>
  </si>
  <si>
    <t>Corporate and Other | Direct Placement Services</t>
  </si>
  <si>
    <t>Corporate and Other | Managed Service Programs</t>
  </si>
  <si>
    <t>Corporate and Other | Call Center Services</t>
  </si>
  <si>
    <t>Elimination</t>
  </si>
  <si>
    <t>Elimination | Domestic</t>
  </si>
  <si>
    <t>Elimination | International, principally Europe</t>
  </si>
  <si>
    <t>Elimination | Staffing Services</t>
  </si>
  <si>
    <t>Elimination | Direct Placement Services</t>
  </si>
  <si>
    <t>Elimination | Managed Service Programs</t>
  </si>
  <si>
    <t>Elimination | Call Center Services</t>
  </si>
  <si>
    <t>Accumulated Other Comprehensive Loss - Schedule of Changes in AOCL (Details)</t>
  </si>
  <si>
    <t>Jan. 27, 2019USD ($)</t>
  </si>
  <si>
    <t>Accumulated Other Comprehensive Income (Loss) [Line Items]</t>
  </si>
  <si>
    <t>Accumulated other comprehensive loss at October 28, 2018</t>
  </si>
  <si>
    <t>Accumulated other comprehensive loss at January 27, 2019</t>
  </si>
  <si>
    <t>Reclassification from accumulated other comprehensive loss</t>
  </si>
  <si>
    <t>Foreign Currency Translation</t>
  </si>
  <si>
    <t>Restricted Cash and Short-Term Investments - Narrative (Details) - USD ($) $ in Millions</t>
  </si>
  <si>
    <t>Restricted Cash and Cash Equivalents Items [Line Items]</t>
  </si>
  <si>
    <t>Short-term investments</t>
  </si>
  <si>
    <t>Restricted cash and short-term investments | Short-Term Credit Facility</t>
  </si>
  <si>
    <t>Restricted as collateral</t>
  </si>
  <si>
    <t>Associated Vendors</t>
  </si>
  <si>
    <t>Restricted cash</t>
  </si>
  <si>
    <t>Income Taxes - Narrative (Details) - USD ($) $ in Thousands</t>
  </si>
  <si>
    <t>12 Months Ended</t>
  </si>
  <si>
    <t>Oct. 27, 2019</t>
  </si>
  <si>
    <t>New Accounting Pronouncements or Change in Accounting Principle [Line Items]</t>
  </si>
  <si>
    <t>Statutory income tax rate</t>
  </si>
  <si>
    <t>23.40%</t>
  </si>
  <si>
    <t>Tax Cuts And Jobs Act Of 2017, reduction of deferred tax assets</t>
  </si>
  <si>
    <t>Forecast</t>
  </si>
  <si>
    <t>21.00%</t>
  </si>
  <si>
    <t>Debt  - Narrative (Details) - USD ($)</t>
  </si>
  <si>
    <t>Jan. 25, 2019</t>
  </si>
  <si>
    <t>Jan. 04, 2019</t>
  </si>
  <si>
    <t>Jan. 03, 2019</t>
  </si>
  <si>
    <t>Feb. 01, 2018</t>
  </si>
  <si>
    <t>Jan. 25, 2018</t>
  </si>
  <si>
    <t>Extinguishment of Debt [Line Items]</t>
  </si>
  <si>
    <t>Approximate weekly employee compensation, payroll taxes and payments to vendors</t>
  </si>
  <si>
    <t>DZ Financing Program</t>
  </si>
  <si>
    <t>Accounts receivable securitization program, maximum investment limit</t>
  </si>
  <si>
    <t>PNC Financing Program | Letter of Credit</t>
  </si>
  <si>
    <t>Current borrowing capacity</t>
  </si>
  <si>
    <t>DZ Financing Program, 2018 Amendment</t>
  </si>
  <si>
    <t>Covenant, minimum tangible net worth, through fiscal 2019</t>
  </si>
  <si>
    <t>Covenant, minimum tangible net worth, fiscal 2020</t>
  </si>
  <si>
    <t>Maximum permitted delinquent receivables, payment terms (excess of)</t>
  </si>
  <si>
    <t>60 days</t>
  </si>
  <si>
    <t>Maximum permitted delinquent receivables, percent</t>
  </si>
  <si>
    <t>10.00%</t>
  </si>
  <si>
    <t>2.50%</t>
  </si>
  <si>
    <t>Borrowing availability</t>
  </si>
  <si>
    <t>Long-term debt</t>
  </si>
  <si>
    <t>Interest rate during period</t>
  </si>
  <si>
    <t>4.10%</t>
  </si>
  <si>
    <t>3.30%</t>
  </si>
  <si>
    <t>DZ Financing Program, 2018 Amendment | Letter of Credit</t>
  </si>
  <si>
    <t>Fair value of amount outstanding</t>
  </si>
  <si>
    <t>Collateral</t>
  </si>
  <si>
    <t>DZ Financing Program, 2018 Amendment | Letter of Credit | Short Term Financing Program</t>
  </si>
  <si>
    <t>DZ Financing Program, 2018 Amendment | Letter of Credit, Security Deposit</t>
  </si>
  <si>
    <t>DZ Financing Program, 2018 Amendment | Letter Of Credit, Credit Card Program</t>
  </si>
  <si>
    <t>DZ Financing Program, 2018 Amendment | Federal Funds Rate | Letter of Credit</t>
  </si>
  <si>
    <t>Basis spread on variable rate</t>
  </si>
  <si>
    <t>3.00%</t>
  </si>
  <si>
    <t>DZ Financing Program, 2018 Amendment | Prime Rate | Letter of Credit</t>
  </si>
  <si>
    <t>Minimum | Line of Credit</t>
  </si>
  <si>
    <t>Target liquidity ratio</t>
  </si>
  <si>
    <t>Maximum | Line of Credit</t>
  </si>
  <si>
    <t>Debt  - Schedule of Long-Term Debt (Details) - USD ($) $ in Thousands</t>
  </si>
  <si>
    <t>Less:</t>
  </si>
  <si>
    <t>Deferred financing fees</t>
  </si>
  <si>
    <t>Total long-term debt, net</t>
  </si>
  <si>
    <t>Short Term Financing Program</t>
  </si>
  <si>
    <t>Financing programs</t>
  </si>
  <si>
    <t>Earnings (Loss) Per Share  - Summary of Basic and Diluted Net Income (Loss) Per Share (Details) - USD ($) $ / shares in Units, shares in Thousands, $ in Thousands</t>
  </si>
  <si>
    <t>Numerator</t>
  </si>
  <si>
    <t>Denominator</t>
  </si>
  <si>
    <t>Basic weighted average number of shares (shares)</t>
  </si>
  <si>
    <t>Dilutive weighted average number of shares (shares)</t>
  </si>
  <si>
    <t>Net loss per share:</t>
  </si>
  <si>
    <t>Basic (usd per share)</t>
  </si>
  <si>
    <t>Diluted (usd per share)</t>
  </si>
  <si>
    <t>Earnings (Loss) Per Share  - Narrative (Details) - shares</t>
  </si>
  <si>
    <t>Antidilutive Securities Excluded from Computation of Earnings Per Share [Line Items]</t>
  </si>
  <si>
    <t>Antidilutive securities excluded from EPS (shares)</t>
  </si>
  <si>
    <t>Restricted Stock Units</t>
  </si>
  <si>
    <t>Performance Share Units</t>
  </si>
  <si>
    <t>Share-Based Compensation Plans - Narrative (Details) $ / shares in Units, $ in Thousands</t>
  </si>
  <si>
    <t>Jan. 27, 2019USD ($)daymultiplier$ / sharesshares</t>
  </si>
  <si>
    <t>Jan. 28, 2018USD ($)</t>
  </si>
  <si>
    <t>Jan. 29, 2017USD ($)$ / shares</t>
  </si>
  <si>
    <t>Oct. 28, 2018shares</t>
  </si>
  <si>
    <t>Share-based Compensation Arrangement by Share-based Payment Award [Line Items]</t>
  </si>
  <si>
    <t>Share-based payment awards, issued (shares) | shares</t>
  </si>
  <si>
    <t>Number of shares, exercised (shares) | shares</t>
  </si>
  <si>
    <t>Total unrecognized compensation cost</t>
  </si>
  <si>
    <t>Weighted average vesting period</t>
  </si>
  <si>
    <t>1 year 9 months 18 days</t>
  </si>
  <si>
    <t>Compensation cost not yet recognized, expected in 2019</t>
  </si>
  <si>
    <t>Compensation cost not yet recognized, expected in 2020</t>
  </si>
  <si>
    <t>Compensation cost not yet recognized, expected in 2021</t>
  </si>
  <si>
    <t>Fair value of grants in period</t>
  </si>
  <si>
    <t>Grant date fair value (in dollars per share) | $ / shares</t>
  </si>
  <si>
    <t>Equity instruments other than options, average stock price prior to end of vesting period, number of trading days | day</t>
  </si>
  <si>
    <t>Maximum multiplier for closing stock price on grant date | multiplier</t>
  </si>
  <si>
    <t>Outstanding (shares) | shares</t>
  </si>
  <si>
    <t>Performance Share Units | Vesting Period One</t>
  </si>
  <si>
    <t>Award vesting period</t>
  </si>
  <si>
    <t>1 year</t>
  </si>
  <si>
    <t>Performance Share Units | Vesting Period Two</t>
  </si>
  <si>
    <t>2 years</t>
  </si>
  <si>
    <t>Performance Share Units | Vesting Period Three</t>
  </si>
  <si>
    <t>3 years</t>
  </si>
  <si>
    <t>Performance Share Units | Minimum</t>
  </si>
  <si>
    <t>Equity instruments other than options, payout percentage</t>
  </si>
  <si>
    <t>0.00%</t>
  </si>
  <si>
    <t>Performance Share Units | Maximum</t>
  </si>
  <si>
    <t>200.00%</t>
  </si>
  <si>
    <t>Phantom Share Units (PSUs)</t>
  </si>
  <si>
    <t>Weighted average grant date fair value (in dollars per share) | $ / shares</t>
  </si>
  <si>
    <t>Restricted Stock Units (RSUs), Equity Awards</t>
  </si>
  <si>
    <t>Share-Based Compensation Plans - Schedule of Transactions Involving Outstanding Non-Options Awards (Details)</t>
  </si>
  <si>
    <t>Jan. 27, 2019$ / sharesshares</t>
  </si>
  <si>
    <t>Share-based Compensation Arrangement by Share-based Payment Award, Equity Instruments Other than Options, Nonvested, Number of Shares [Roll Forward]</t>
  </si>
  <si>
    <t>Number of shares, Forfeited (shares) | shares</t>
  </si>
  <si>
    <t>Share-based Compensation Arrangement by Share-based Payment Award, Equity Instruments Other than Options, Nonvested, Weighted Average Grant Date Fair Value [Abstract]</t>
  </si>
  <si>
    <t>Weighted average grant date fair value, Forfeited (in dollars per share) | $ / shares</t>
  </si>
  <si>
    <t>Number of shares, Outstanding Beginning balance (shares) | shares</t>
  </si>
  <si>
    <t>Number of shares, Outstanding Ending balance (shares) | shares</t>
  </si>
  <si>
    <t>Weighted average grant date fair value, Outstanding (in dollars per share) | $ / shares</t>
  </si>
  <si>
    <t>Number of shares, Vested (shares) | shares</t>
  </si>
  <si>
    <t>Weighted average grant date fair value, Vested (in dollars per share) | $ / shares</t>
  </si>
  <si>
    <t>Share-Based Compensation Plans - Schedule of Transactions Involving Outstanding Stock Options (Details) - USD ($) $ / shares in Units, $ in Thousands</t>
  </si>
  <si>
    <t>Share-based Compensation Arrangement by Share-based Payment Award, Options, Outstanding [Roll Forward]</t>
  </si>
  <si>
    <t>Number of shares, Outstanding Beginning balance (shares)</t>
  </si>
  <si>
    <t>Number of shares, Forfeited (shares)</t>
  </si>
  <si>
    <t>Number of shares, Expired (shares)</t>
  </si>
  <si>
    <t>Number of shares, Outstanding Ending balance (shares)</t>
  </si>
  <si>
    <t>Share-based Compensation, Shares Authorized under Stock Option Plans, Exercise Price Range, End of Period [Abstract]</t>
  </si>
  <si>
    <t>Weighted average exercise price, Outstanding balance (in dollars per share)</t>
  </si>
  <si>
    <t>Weighted average exercise price, Forfeited (in dollars per share)</t>
  </si>
  <si>
    <t>Weighted average exercise price, Expired (in dollars per share)</t>
  </si>
  <si>
    <t>Share-based Compensation Arrangement by Share-based Payment Award, Options, Additional Disclosures [Abstract]</t>
  </si>
  <si>
    <t>Weighted average contractual life, Outstanding</t>
  </si>
  <si>
    <t>6 years 11 months 19 days</t>
  </si>
  <si>
    <t>7 years 3 months 7 days</t>
  </si>
  <si>
    <t>Aggregate Intrinsic Value, Outstanding</t>
  </si>
  <si>
    <t>Restructuring and Severance Charges - Narrative (Details) - USD ($) $ in Thousands</t>
  </si>
  <si>
    <t>62 Months Ended</t>
  </si>
  <si>
    <t>Jul. 29, 2018</t>
  </si>
  <si>
    <t>Oct. 25, 2020</t>
  </si>
  <si>
    <t>Dec. 31, 2025</t>
  </si>
  <si>
    <t>Restructuring Cost and Reserve [Line Items]</t>
  </si>
  <si>
    <t>Anticipated payments for restructuring</t>
  </si>
  <si>
    <t>Severance costs</t>
  </si>
  <si>
    <t>Restructuring costs</t>
  </si>
  <si>
    <t>Severance and Benefit Costs | Former Chief Executive Officer</t>
  </si>
  <si>
    <t>Restructuring costs, payment period</t>
  </si>
  <si>
    <t>24 months</t>
  </si>
  <si>
    <t>Other Costs</t>
  </si>
  <si>
    <t>2018 Plan</t>
  </si>
  <si>
    <t>2018 Plan | Forecast</t>
  </si>
  <si>
    <t>Corporate and Other | 2018 Plan</t>
  </si>
  <si>
    <t>North American Staffing | Operating Segments</t>
  </si>
  <si>
    <t>North American Staffing | Operating Segments | 2018 Plan</t>
  </si>
  <si>
    <t>International Staffing | Operating Segments</t>
  </si>
  <si>
    <t>International Staffing | Operating Segments | 2018 Plan</t>
  </si>
  <si>
    <t>Restructuring and Severance Charges - Summary of Accrued Restructuring and Severance Costs (Details) - USD ($) $ in Thousands</t>
  </si>
  <si>
    <t>Restructuring Reserve [Roll Forward]</t>
  </si>
  <si>
    <t>Balance, beginning of year</t>
  </si>
  <si>
    <t>Charged to expense</t>
  </si>
  <si>
    <t>Cash payments</t>
  </si>
  <si>
    <t>Ending Balance</t>
  </si>
  <si>
    <t>Commitments and Contingencies (Details) $ in Millions</t>
  </si>
  <si>
    <t>Unfavorable Regulatory Action</t>
  </si>
  <si>
    <t>Loss Contingencies [Line Items]</t>
  </si>
  <si>
    <t>Estimate of possible loss</t>
  </si>
  <si>
    <t>Segment Data - Summary of Sales and Segment Operating Income (Loss) by Reportable Operating Segment (Details) - USD ($) $ in Thousands</t>
  </si>
  <si>
    <t>Segment Reporting, Reconciling Item for Operating Profit (Loss) from Segment to Consolidated [Line Items]</t>
  </si>
  <si>
    <t>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3872</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C16" s="5" t="n">
        <v>21191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253436</v>
      </c>
      <c r="C4" s="7" t="n">
        <v>253338</v>
      </c>
    </row>
    <row r="5" spans="1:3">
      <c r="A5" s="4" t="s">
        <v>31</v>
      </c>
      <c r="B5" s="5" t="n">
        <v>215737</v>
      </c>
      <c r="C5" s="5" t="n">
        <v>217329</v>
      </c>
    </row>
    <row r="6" spans="1:3">
      <c r="A6" s="4" t="s">
        <v>32</v>
      </c>
      <c r="B6" s="5" t="n">
        <v>37699</v>
      </c>
      <c r="C6" s="5" t="n">
        <v>36009</v>
      </c>
    </row>
    <row r="7" spans="1:3">
      <c r="A7" s="3" t="s">
        <v>33</v>
      </c>
    </row>
    <row r="8" spans="1:3">
      <c r="A8" s="4" t="s">
        <v>34</v>
      </c>
      <c r="B8" s="5" t="n">
        <v>39810</v>
      </c>
      <c r="C8" s="5" t="n">
        <v>46938</v>
      </c>
    </row>
    <row r="9" spans="1:3">
      <c r="A9" s="4" t="s">
        <v>35</v>
      </c>
      <c r="B9" s="5" t="n">
        <v>59</v>
      </c>
      <c r="C9" s="5" t="n">
        <v>518</v>
      </c>
    </row>
    <row r="10" spans="1:3">
      <c r="A10" s="4" t="s">
        <v>36</v>
      </c>
      <c r="B10" s="5" t="n">
        <v>-2170</v>
      </c>
      <c r="C10" s="5" t="n">
        <v>-11447</v>
      </c>
    </row>
    <row r="11" spans="1:3">
      <c r="A11" s="3" t="s">
        <v>37</v>
      </c>
    </row>
    <row r="12" spans="1:3">
      <c r="A12" s="4" t="s">
        <v>38</v>
      </c>
      <c r="B12" s="5" t="n">
        <v>-746</v>
      </c>
      <c r="C12" s="5" t="n">
        <v>-782</v>
      </c>
    </row>
    <row r="13" spans="1:3">
      <c r="A13" s="4" t="s">
        <v>39</v>
      </c>
      <c r="B13" s="5" t="n">
        <v>213</v>
      </c>
      <c r="C13" s="5" t="n">
        <v>703</v>
      </c>
    </row>
    <row r="14" spans="1:3">
      <c r="A14" s="4" t="s">
        <v>40</v>
      </c>
      <c r="B14" s="5" t="n">
        <v>-239</v>
      </c>
      <c r="C14" s="5" t="n">
        <v>-528</v>
      </c>
    </row>
    <row r="15" spans="1:3">
      <c r="A15" s="4" t="s">
        <v>41</v>
      </c>
      <c r="B15" s="5" t="n">
        <v>-772</v>
      </c>
      <c r="C15" s="5" t="n">
        <v>-607</v>
      </c>
    </row>
    <row r="16" spans="1:3">
      <c r="A16" s="4" t="s">
        <v>42</v>
      </c>
      <c r="B16" s="5" t="n">
        <v>-2942</v>
      </c>
      <c r="C16" s="5" t="n">
        <v>-12054</v>
      </c>
    </row>
    <row r="17" spans="1:3">
      <c r="A17" s="4" t="s">
        <v>43</v>
      </c>
      <c r="B17" s="5" t="n">
        <v>273</v>
      </c>
      <c r="C17" s="5" t="n">
        <v>-1360</v>
      </c>
    </row>
    <row r="18" spans="1:3">
      <c r="A18" s="4" t="s">
        <v>44</v>
      </c>
      <c r="B18" s="7" t="n">
        <v>-3215</v>
      </c>
      <c r="C18" s="7" t="n">
        <v>-10694</v>
      </c>
    </row>
    <row r="19" spans="1:3">
      <c r="A19" s="3" t="s">
        <v>45</v>
      </c>
    </row>
    <row r="20" spans="1:3">
      <c r="A20" s="4" t="s">
        <v>46</v>
      </c>
      <c r="B20" s="8" t="n">
        <v>-0.15</v>
      </c>
      <c r="C20" s="8" t="n">
        <v>-0.51</v>
      </c>
    </row>
    <row r="21" spans="1:3">
      <c r="A21" s="4" t="s">
        <v>47</v>
      </c>
      <c r="B21" s="5" t="n">
        <v>21080</v>
      </c>
      <c r="C21" s="5" t="n">
        <v>21029</v>
      </c>
    </row>
    <row r="22" spans="1:3">
      <c r="A22" s="3" t="s">
        <v>48</v>
      </c>
    </row>
    <row r="23" spans="1:3">
      <c r="A23" s="4" t="s">
        <v>46</v>
      </c>
      <c r="B23" s="8" t="n">
        <v>-0.15</v>
      </c>
      <c r="C23" s="8" t="n">
        <v>-0.51</v>
      </c>
    </row>
    <row r="24" spans="1:3">
      <c r="A24" s="4" t="s">
        <v>47</v>
      </c>
      <c r="B24" s="5" t="n">
        <v>21080</v>
      </c>
      <c r="C24" s="5" t="n">
        <v>210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58</v>
      </c>
      <c r="B4" s="4" t="s">
        <v>198</v>
      </c>
    </row>
    <row r="5" spans="1:2">
      <c r="A5" s="4" t="s">
        <v>161</v>
      </c>
      <c r="B5" s="4" t="s">
        <v>163</v>
      </c>
    </row>
    <row r="6" spans="1:2">
      <c r="A6" s="4" t="s">
        <v>164</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7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8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8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8</v>
      </c>
    </row>
    <row r="3" spans="1:3">
      <c r="A3" s="3" t="s">
        <v>50</v>
      </c>
    </row>
    <row r="4" spans="1:3">
      <c r="A4" s="4" t="s">
        <v>44</v>
      </c>
      <c r="B4" s="7" t="n">
        <v>-3215</v>
      </c>
      <c r="C4" s="7" t="n">
        <v>-10694</v>
      </c>
    </row>
    <row r="5" spans="1:3">
      <c r="A5" s="3" t="s">
        <v>51</v>
      </c>
    </row>
    <row r="6" spans="1:3">
      <c r="A6" s="4" t="s">
        <v>52</v>
      </c>
      <c r="B6" s="5" t="n">
        <v>158</v>
      </c>
      <c r="C6" s="5" t="n">
        <v>1404</v>
      </c>
    </row>
    <row r="7" spans="1:3">
      <c r="A7" s="4" t="s">
        <v>53</v>
      </c>
      <c r="B7" s="7" t="n">
        <v>-3057</v>
      </c>
      <c r="C7" s="7" t="n">
        <v>-92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2</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21</v>
      </c>
      <c r="B1" s="2" t="s">
        <v>1</v>
      </c>
    </row>
    <row r="2" spans="1:4">
      <c r="B2" s="2" t="s">
        <v>2</v>
      </c>
      <c r="C2" s="2" t="s">
        <v>222</v>
      </c>
      <c r="D2" s="2" t="s">
        <v>57</v>
      </c>
    </row>
    <row r="3" spans="1:4">
      <c r="A3" s="3" t="s">
        <v>223</v>
      </c>
    </row>
    <row r="4" spans="1:4">
      <c r="A4" s="4" t="s">
        <v>224</v>
      </c>
      <c r="C4" s="7" t="n">
        <v>426</v>
      </c>
    </row>
    <row r="5" spans="1:4">
      <c r="A5" s="4" t="s">
        <v>225</v>
      </c>
      <c r="B5" s="7" t="n">
        <v>0</v>
      </c>
      <c r="D5" s="7" t="n">
        <v>0</v>
      </c>
    </row>
    <row r="6" spans="1:4">
      <c r="A6" s="4" t="s">
        <v>226</v>
      </c>
      <c r="B6" s="5" t="n">
        <v>0</v>
      </c>
      <c r="D6" s="7" t="n">
        <v>0</v>
      </c>
    </row>
    <row r="7" spans="1:4">
      <c r="A7" s="4" t="s">
        <v>227</v>
      </c>
      <c r="B7" s="7" t="n">
        <v>0</v>
      </c>
    </row>
    <row r="8" spans="1:4">
      <c r="A8" s="4" t="s">
        <v>228</v>
      </c>
      <c r="B8" s="4" t="s">
        <v>229</v>
      </c>
    </row>
    <row r="9" spans="1:4">
      <c r="A9" s="4" t="s">
        <v>230</v>
      </c>
      <c r="B9" s="7" t="n">
        <v>700</v>
      </c>
    </row>
    <row r="10" spans="1:4">
      <c r="A10" s="4" t="s">
        <v>231</v>
      </c>
    </row>
    <row r="11" spans="1:4">
      <c r="A11" s="3" t="s">
        <v>223</v>
      </c>
    </row>
    <row r="12" spans="1:4">
      <c r="A12" s="4" t="s">
        <v>224</v>
      </c>
      <c r="C12" s="7" t="n">
        <v>4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8</v>
      </c>
    </row>
    <row r="3" spans="1:3">
      <c r="A3" s="3" t="s">
        <v>223</v>
      </c>
    </row>
    <row r="4" spans="1:3">
      <c r="A4" s="4" t="s">
        <v>233</v>
      </c>
      <c r="B4" s="7" t="n">
        <v>253436</v>
      </c>
      <c r="C4" s="7" t="n">
        <v>253338</v>
      </c>
    </row>
    <row r="5" spans="1:3">
      <c r="A5" s="4" t="s">
        <v>234</v>
      </c>
    </row>
    <row r="6" spans="1:3">
      <c r="A6" s="3" t="s">
        <v>223</v>
      </c>
    </row>
    <row r="7" spans="1:3">
      <c r="A7" s="4" t="s">
        <v>233</v>
      </c>
      <c r="B7" s="5" t="n">
        <v>226154</v>
      </c>
    </row>
    <row r="8" spans="1:3">
      <c r="A8" s="4" t="s">
        <v>235</v>
      </c>
    </row>
    <row r="9" spans="1:3">
      <c r="A9" s="3" t="s">
        <v>223</v>
      </c>
    </row>
    <row r="10" spans="1:3">
      <c r="A10" s="4" t="s">
        <v>233</v>
      </c>
      <c r="B10" s="5" t="n">
        <v>27282</v>
      </c>
    </row>
    <row r="11" spans="1:3">
      <c r="A11" s="4" t="s">
        <v>236</v>
      </c>
    </row>
    <row r="12" spans="1:3">
      <c r="A12" s="3" t="s">
        <v>223</v>
      </c>
    </row>
    <row r="13" spans="1:3">
      <c r="A13" s="4" t="s">
        <v>233</v>
      </c>
      <c r="B13" s="5" t="n">
        <v>238733</v>
      </c>
    </row>
    <row r="14" spans="1:3">
      <c r="A14" s="4" t="s">
        <v>237</v>
      </c>
    </row>
    <row r="15" spans="1:3">
      <c r="A15" s="3" t="s">
        <v>223</v>
      </c>
    </row>
    <row r="16" spans="1:3">
      <c r="A16" s="4" t="s">
        <v>233</v>
      </c>
      <c r="B16" s="5" t="n">
        <v>3353</v>
      </c>
    </row>
    <row r="17" spans="1:3">
      <c r="A17" s="4" t="s">
        <v>238</v>
      </c>
    </row>
    <row r="18" spans="1:3">
      <c r="A18" s="3" t="s">
        <v>223</v>
      </c>
    </row>
    <row r="19" spans="1:3">
      <c r="A19" s="4" t="s">
        <v>233</v>
      </c>
      <c r="B19" s="5" t="n">
        <v>3676</v>
      </c>
    </row>
    <row r="20" spans="1:3">
      <c r="A20" s="4" t="s">
        <v>239</v>
      </c>
    </row>
    <row r="21" spans="1:3">
      <c r="A21" s="3" t="s">
        <v>223</v>
      </c>
    </row>
    <row r="22" spans="1:3">
      <c r="A22" s="4" t="s">
        <v>233</v>
      </c>
      <c r="B22" s="5" t="n">
        <v>7674</v>
      </c>
    </row>
    <row r="23" spans="1:3">
      <c r="A23" s="4" t="s">
        <v>240</v>
      </c>
    </row>
    <row r="24" spans="1:3">
      <c r="A24" s="3" t="s">
        <v>223</v>
      </c>
    </row>
    <row r="25" spans="1:3">
      <c r="A25" s="4" t="s">
        <v>233</v>
      </c>
      <c r="B25" s="5" t="n">
        <v>211848</v>
      </c>
      <c r="C25" s="5" t="n">
        <v>206235</v>
      </c>
    </row>
    <row r="26" spans="1:3">
      <c r="A26" s="4" t="s">
        <v>241</v>
      </c>
    </row>
    <row r="27" spans="1:3">
      <c r="A27" s="3" t="s">
        <v>223</v>
      </c>
    </row>
    <row r="28" spans="1:3">
      <c r="A28" s="4" t="s">
        <v>233</v>
      </c>
      <c r="B28" s="5" t="n">
        <v>211108</v>
      </c>
    </row>
    <row r="29" spans="1:3">
      <c r="A29" s="4" t="s">
        <v>242</v>
      </c>
    </row>
    <row r="30" spans="1:3">
      <c r="A30" s="3" t="s">
        <v>223</v>
      </c>
    </row>
    <row r="31" spans="1:3">
      <c r="A31" s="4" t="s">
        <v>233</v>
      </c>
      <c r="B31" s="5" t="n">
        <v>740</v>
      </c>
    </row>
    <row r="32" spans="1:3">
      <c r="A32" s="4" t="s">
        <v>243</v>
      </c>
    </row>
    <row r="33" spans="1:3">
      <c r="A33" s="3" t="s">
        <v>223</v>
      </c>
    </row>
    <row r="34" spans="1:3">
      <c r="A34" s="4" t="s">
        <v>233</v>
      </c>
      <c r="B34" s="5" t="n">
        <v>209634</v>
      </c>
    </row>
    <row r="35" spans="1:3">
      <c r="A35" s="4" t="s">
        <v>244</v>
      </c>
    </row>
    <row r="36" spans="1:3">
      <c r="A36" s="3" t="s">
        <v>223</v>
      </c>
    </row>
    <row r="37" spans="1:3">
      <c r="A37" s="4" t="s">
        <v>233</v>
      </c>
      <c r="B37" s="5" t="n">
        <v>2214</v>
      </c>
    </row>
    <row r="38" spans="1:3">
      <c r="A38" s="4" t="s">
        <v>245</v>
      </c>
    </row>
    <row r="39" spans="1:3">
      <c r="A39" s="3" t="s">
        <v>223</v>
      </c>
    </row>
    <row r="40" spans="1:3">
      <c r="A40" s="4" t="s">
        <v>233</v>
      </c>
      <c r="B40" s="5" t="n">
        <v>0</v>
      </c>
    </row>
    <row r="41" spans="1:3">
      <c r="A41" s="4" t="s">
        <v>246</v>
      </c>
    </row>
    <row r="42" spans="1:3">
      <c r="A42" s="3" t="s">
        <v>223</v>
      </c>
    </row>
    <row r="43" spans="1:3">
      <c r="A43" s="4" t="s">
        <v>233</v>
      </c>
      <c r="B43" s="5" t="n">
        <v>0</v>
      </c>
    </row>
    <row r="44" spans="1:3">
      <c r="A44" s="4" t="s">
        <v>247</v>
      </c>
    </row>
    <row r="45" spans="1:3">
      <c r="A45" s="3" t="s">
        <v>223</v>
      </c>
    </row>
    <row r="46" spans="1:3">
      <c r="A46" s="4" t="s">
        <v>233</v>
      </c>
      <c r="B46" s="5" t="n">
        <v>26266</v>
      </c>
      <c r="C46" s="5" t="n">
        <v>29579</v>
      </c>
    </row>
    <row r="47" spans="1:3">
      <c r="A47" s="4" t="s">
        <v>248</v>
      </c>
    </row>
    <row r="48" spans="1:3">
      <c r="A48" s="3" t="s">
        <v>223</v>
      </c>
    </row>
    <row r="49" spans="1:3">
      <c r="A49" s="4" t="s">
        <v>233</v>
      </c>
      <c r="B49" s="5" t="n">
        <v>0</v>
      </c>
    </row>
    <row r="50" spans="1:3">
      <c r="A50" s="4" t="s">
        <v>249</v>
      </c>
    </row>
    <row r="51" spans="1:3">
      <c r="A51" s="3" t="s">
        <v>223</v>
      </c>
    </row>
    <row r="52" spans="1:3">
      <c r="A52" s="4" t="s">
        <v>233</v>
      </c>
      <c r="B52" s="5" t="n">
        <v>26266</v>
      </c>
    </row>
    <row r="53" spans="1:3">
      <c r="A53" s="4" t="s">
        <v>250</v>
      </c>
    </row>
    <row r="54" spans="1:3">
      <c r="A54" s="3" t="s">
        <v>223</v>
      </c>
    </row>
    <row r="55" spans="1:3">
      <c r="A55" s="4" t="s">
        <v>233</v>
      </c>
      <c r="B55" s="5" t="n">
        <v>24633</v>
      </c>
    </row>
    <row r="56" spans="1:3">
      <c r="A56" s="4" t="s">
        <v>251</v>
      </c>
    </row>
    <row r="57" spans="1:3">
      <c r="A57" s="3" t="s">
        <v>223</v>
      </c>
    </row>
    <row r="58" spans="1:3">
      <c r="A58" s="4" t="s">
        <v>233</v>
      </c>
      <c r="B58" s="5" t="n">
        <v>863</v>
      </c>
    </row>
    <row r="59" spans="1:3">
      <c r="A59" s="4" t="s">
        <v>252</v>
      </c>
    </row>
    <row r="60" spans="1:3">
      <c r="A60" s="3" t="s">
        <v>223</v>
      </c>
    </row>
    <row r="61" spans="1:3">
      <c r="A61" s="4" t="s">
        <v>233</v>
      </c>
      <c r="B61" s="5" t="n">
        <v>770</v>
      </c>
    </row>
    <row r="62" spans="1:3">
      <c r="A62" s="4" t="s">
        <v>253</v>
      </c>
    </row>
    <row r="63" spans="1:3">
      <c r="A63" s="3" t="s">
        <v>223</v>
      </c>
    </row>
    <row r="64" spans="1:3">
      <c r="A64" s="4" t="s">
        <v>233</v>
      </c>
      <c r="B64" s="5" t="n">
        <v>0</v>
      </c>
    </row>
    <row r="65" spans="1:3">
      <c r="A65" s="4" t="s">
        <v>254</v>
      </c>
    </row>
    <row r="66" spans="1:3">
      <c r="A66" s="3" t="s">
        <v>223</v>
      </c>
    </row>
    <row r="67" spans="1:3">
      <c r="A67" s="4" t="s">
        <v>233</v>
      </c>
      <c r="B67" s="5" t="n">
        <v>8217</v>
      </c>
      <c r="C67" s="5" t="n">
        <v>8480</v>
      </c>
    </row>
    <row r="68" spans="1:3">
      <c r="A68" s="4" t="s">
        <v>255</v>
      </c>
    </row>
    <row r="69" spans="1:3">
      <c r="A69" s="3" t="s">
        <v>223</v>
      </c>
    </row>
    <row r="70" spans="1:3">
      <c r="A70" s="4" t="s">
        <v>233</v>
      </c>
      <c r="B70" s="5" t="n">
        <v>8092</v>
      </c>
    </row>
    <row r="71" spans="1:3">
      <c r="A71" s="4" t="s">
        <v>256</v>
      </c>
    </row>
    <row r="72" spans="1:3">
      <c r="A72" s="3" t="s">
        <v>223</v>
      </c>
    </row>
    <row r="73" spans="1:3">
      <c r="A73" s="4" t="s">
        <v>233</v>
      </c>
      <c r="B73" s="5" t="n">
        <v>125</v>
      </c>
    </row>
    <row r="74" spans="1:3">
      <c r="A74" s="4" t="s">
        <v>257</v>
      </c>
    </row>
    <row r="75" spans="1:3">
      <c r="A75" s="3" t="s">
        <v>223</v>
      </c>
    </row>
    <row r="76" spans="1:3">
      <c r="A76" s="4" t="s">
        <v>233</v>
      </c>
      <c r="B76" s="5" t="n">
        <v>4609</v>
      </c>
    </row>
    <row r="77" spans="1:3">
      <c r="A77" s="4" t="s">
        <v>258</v>
      </c>
    </row>
    <row r="78" spans="1:3">
      <c r="A78" s="3" t="s">
        <v>223</v>
      </c>
    </row>
    <row r="79" spans="1:3">
      <c r="A79" s="4" t="s">
        <v>233</v>
      </c>
      <c r="B79" s="5" t="n">
        <v>702</v>
      </c>
    </row>
    <row r="80" spans="1:3">
      <c r="A80" s="4" t="s">
        <v>259</v>
      </c>
    </row>
    <row r="81" spans="1:3">
      <c r="A81" s="3" t="s">
        <v>223</v>
      </c>
    </row>
    <row r="82" spans="1:3">
      <c r="A82" s="4" t="s">
        <v>233</v>
      </c>
      <c r="B82" s="5" t="n">
        <v>2906</v>
      </c>
    </row>
    <row r="83" spans="1:3">
      <c r="A83" s="4" t="s">
        <v>260</v>
      </c>
    </row>
    <row r="84" spans="1:3">
      <c r="A84" s="3" t="s">
        <v>223</v>
      </c>
    </row>
    <row r="85" spans="1:3">
      <c r="A85" s="4" t="s">
        <v>233</v>
      </c>
      <c r="B85" s="5" t="n">
        <v>0</v>
      </c>
    </row>
    <row r="86" spans="1:3">
      <c r="A86" s="4" t="s">
        <v>261</v>
      </c>
    </row>
    <row r="87" spans="1:3">
      <c r="A87" s="3" t="s">
        <v>223</v>
      </c>
    </row>
    <row r="88" spans="1:3">
      <c r="A88" s="4" t="s">
        <v>233</v>
      </c>
      <c r="B88" s="5" t="n">
        <v>7846</v>
      </c>
      <c r="C88" s="7" t="n">
        <v>10247</v>
      </c>
    </row>
    <row r="89" spans="1:3">
      <c r="A89" s="4" t="s">
        <v>262</v>
      </c>
    </row>
    <row r="90" spans="1:3">
      <c r="A90" s="3" t="s">
        <v>223</v>
      </c>
    </row>
    <row r="91" spans="1:3">
      <c r="A91" s="4" t="s">
        <v>233</v>
      </c>
      <c r="B91" s="5" t="n">
        <v>7674</v>
      </c>
    </row>
    <row r="92" spans="1:3">
      <c r="A92" s="4" t="s">
        <v>263</v>
      </c>
    </row>
    <row r="93" spans="1:3">
      <c r="A93" s="3" t="s">
        <v>223</v>
      </c>
    </row>
    <row r="94" spans="1:3">
      <c r="A94" s="4" t="s">
        <v>233</v>
      </c>
      <c r="B94" s="5" t="n">
        <v>172</v>
      </c>
    </row>
    <row r="95" spans="1:3">
      <c r="A95" s="4" t="s">
        <v>264</v>
      </c>
    </row>
    <row r="96" spans="1:3">
      <c r="A96" s="3" t="s">
        <v>223</v>
      </c>
    </row>
    <row r="97" spans="1:3">
      <c r="A97" s="4" t="s">
        <v>233</v>
      </c>
      <c r="B97" s="5" t="n">
        <v>172</v>
      </c>
    </row>
    <row r="98" spans="1:3">
      <c r="A98" s="4" t="s">
        <v>265</v>
      </c>
    </row>
    <row r="99" spans="1:3">
      <c r="A99" s="3" t="s">
        <v>223</v>
      </c>
    </row>
    <row r="100" spans="1:3">
      <c r="A100" s="4" t="s">
        <v>233</v>
      </c>
      <c r="B100" s="5" t="n">
        <v>0</v>
      </c>
    </row>
    <row r="101" spans="1:3">
      <c r="A101" s="4" t="s">
        <v>266</v>
      </c>
    </row>
    <row r="102" spans="1:3">
      <c r="A102" s="3" t="s">
        <v>223</v>
      </c>
    </row>
    <row r="103" spans="1:3">
      <c r="A103" s="4" t="s">
        <v>233</v>
      </c>
      <c r="B103" s="5" t="n">
        <v>0</v>
      </c>
    </row>
    <row r="104" spans="1:3">
      <c r="A104" s="4" t="s">
        <v>267</v>
      </c>
    </row>
    <row r="105" spans="1:3">
      <c r="A105" s="3" t="s">
        <v>223</v>
      </c>
    </row>
    <row r="106" spans="1:3">
      <c r="A106" s="4" t="s">
        <v>233</v>
      </c>
      <c r="B106" s="5" t="n">
        <v>7674</v>
      </c>
    </row>
    <row r="107" spans="1:3">
      <c r="A107" s="4" t="s">
        <v>268</v>
      </c>
    </row>
    <row r="108" spans="1:3">
      <c r="A108" s="3" t="s">
        <v>223</v>
      </c>
    </row>
    <row r="109" spans="1:3">
      <c r="A109" s="4" t="s">
        <v>233</v>
      </c>
      <c r="B109" s="5" t="n">
        <v>-741</v>
      </c>
    </row>
    <row r="110" spans="1:3">
      <c r="A110" s="4" t="s">
        <v>269</v>
      </c>
    </row>
    <row r="111" spans="1:3">
      <c r="A111" s="3" t="s">
        <v>223</v>
      </c>
    </row>
    <row r="112" spans="1:3">
      <c r="A112" s="4" t="s">
        <v>233</v>
      </c>
      <c r="B112" s="5" t="n">
        <v>-720</v>
      </c>
    </row>
    <row r="113" spans="1:3">
      <c r="A113" s="4" t="s">
        <v>270</v>
      </c>
    </row>
    <row r="114" spans="1:3">
      <c r="A114" s="3" t="s">
        <v>223</v>
      </c>
    </row>
    <row r="115" spans="1:3">
      <c r="A115" s="4" t="s">
        <v>233</v>
      </c>
      <c r="B115" s="5" t="n">
        <v>-21</v>
      </c>
    </row>
    <row r="116" spans="1:3">
      <c r="A116" s="4" t="s">
        <v>271</v>
      </c>
    </row>
    <row r="117" spans="1:3">
      <c r="A117" s="3" t="s">
        <v>223</v>
      </c>
    </row>
    <row r="118" spans="1:3">
      <c r="A118" s="4" t="s">
        <v>233</v>
      </c>
      <c r="B118" s="5" t="n">
        <v>-315</v>
      </c>
    </row>
    <row r="119" spans="1:3">
      <c r="A119" s="4" t="s">
        <v>272</v>
      </c>
    </row>
    <row r="120" spans="1:3">
      <c r="A120" s="3" t="s">
        <v>223</v>
      </c>
    </row>
    <row r="121" spans="1:3">
      <c r="A121" s="4" t="s">
        <v>233</v>
      </c>
      <c r="B121" s="5" t="n">
        <v>-426</v>
      </c>
    </row>
    <row r="122" spans="1:3">
      <c r="A122" s="4" t="s">
        <v>273</v>
      </c>
    </row>
    <row r="123" spans="1:3">
      <c r="A123" s="3" t="s">
        <v>223</v>
      </c>
    </row>
    <row r="124" spans="1:3">
      <c r="A124" s="4" t="s">
        <v>233</v>
      </c>
      <c r="B124" s="5" t="n">
        <v>0</v>
      </c>
    </row>
    <row r="125" spans="1:3">
      <c r="A125" s="4" t="s">
        <v>274</v>
      </c>
    </row>
    <row r="126" spans="1:3">
      <c r="A126" s="3" t="s">
        <v>223</v>
      </c>
    </row>
    <row r="127" spans="1:3">
      <c r="A127" s="4" t="s">
        <v>233</v>
      </c>
      <c r="B127"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275</v>
      </c>
      <c r="B1" s="2" t="s">
        <v>1</v>
      </c>
    </row>
    <row r="2" spans="1:2">
      <c r="B2" s="2" t="s">
        <v>276</v>
      </c>
    </row>
    <row r="3" spans="1:2">
      <c r="A3" s="3" t="s">
        <v>277</v>
      </c>
    </row>
    <row r="4" spans="1:2">
      <c r="A4" s="4" t="s">
        <v>278</v>
      </c>
      <c r="B4" s="7" t="n">
        <v>-7070000</v>
      </c>
    </row>
    <row r="5" spans="1:2">
      <c r="A5" s="4" t="s">
        <v>279</v>
      </c>
      <c r="B5" s="5" t="n">
        <v>-6912000</v>
      </c>
    </row>
    <row r="6" spans="1:2">
      <c r="A6" s="4" t="s">
        <v>280</v>
      </c>
      <c r="B6" s="5" t="n">
        <v>0</v>
      </c>
    </row>
    <row r="7" spans="1:2">
      <c r="A7" s="4" t="s">
        <v>281</v>
      </c>
    </row>
    <row r="8" spans="1:2">
      <c r="A8" s="3" t="s">
        <v>277</v>
      </c>
    </row>
    <row r="9" spans="1:2">
      <c r="A9" s="4" t="s">
        <v>278</v>
      </c>
      <c r="B9" s="5" t="n">
        <v>-7070000</v>
      </c>
    </row>
    <row r="10" spans="1:2">
      <c r="A10" s="4" t="s">
        <v>115</v>
      </c>
      <c r="B10" s="5" t="n">
        <v>158000</v>
      </c>
    </row>
    <row r="11" spans="1:2">
      <c r="A11" s="4" t="s">
        <v>279</v>
      </c>
      <c r="B11" s="7" t="n">
        <v>-691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7</v>
      </c>
    </row>
    <row r="2" spans="1:3">
      <c r="A2" s="4" t="s">
        <v>60</v>
      </c>
    </row>
    <row r="3" spans="1:3">
      <c r="A3" s="3" t="s">
        <v>283</v>
      </c>
    </row>
    <row r="4" spans="1:3">
      <c r="A4" s="4" t="s">
        <v>284</v>
      </c>
      <c r="B4" s="7" t="n">
        <v>3</v>
      </c>
      <c r="C4" s="9" t="n">
        <v>3.1</v>
      </c>
    </row>
    <row r="5" spans="1:3">
      <c r="A5" s="4" t="s">
        <v>285</v>
      </c>
    </row>
    <row r="6" spans="1:3">
      <c r="A6" s="3" t="s">
        <v>283</v>
      </c>
    </row>
    <row r="7" spans="1:3">
      <c r="A7" s="4" t="s">
        <v>286</v>
      </c>
      <c r="B7" s="10" t="n">
        <v>0.6</v>
      </c>
      <c r="C7" s="10" t="n">
        <v>0.5</v>
      </c>
    </row>
    <row r="8" spans="1:3">
      <c r="A8" s="4" t="s">
        <v>287</v>
      </c>
    </row>
    <row r="9" spans="1:3">
      <c r="A9" s="3" t="s">
        <v>283</v>
      </c>
    </row>
    <row r="10" spans="1:3">
      <c r="A10" s="4" t="s">
        <v>288</v>
      </c>
      <c r="B10" s="9" t="n">
        <v>7.7</v>
      </c>
      <c r="C10" s="9" t="n">
        <v>1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289</v>
      </c>
      <c r="B1" s="2" t="s">
        <v>1</v>
      </c>
      <c r="D1" s="2" t="s">
        <v>290</v>
      </c>
    </row>
    <row r="2" spans="1:5">
      <c r="B2" s="2" t="s">
        <v>2</v>
      </c>
      <c r="C2" s="2" t="s">
        <v>28</v>
      </c>
      <c r="D2" s="2" t="s">
        <v>291</v>
      </c>
      <c r="E2" s="2" t="s">
        <v>57</v>
      </c>
    </row>
    <row r="3" spans="1:5">
      <c r="A3" s="3" t="s">
        <v>292</v>
      </c>
    </row>
    <row r="4" spans="1:5">
      <c r="A4" s="4" t="s">
        <v>43</v>
      </c>
      <c r="B4" s="7" t="n">
        <v>273</v>
      </c>
      <c r="C4" s="7" t="n">
        <v>-1360</v>
      </c>
    </row>
    <row r="5" spans="1:5">
      <c r="A5" s="4" t="s">
        <v>293</v>
      </c>
      <c r="E5" s="4" t="s">
        <v>294</v>
      </c>
    </row>
    <row r="6" spans="1:5">
      <c r="A6" s="4" t="s">
        <v>295</v>
      </c>
      <c r="E6" s="7" t="n">
        <v>26800</v>
      </c>
    </row>
    <row r="7" spans="1:5">
      <c r="A7" s="4" t="s">
        <v>296</v>
      </c>
    </row>
    <row r="8" spans="1:5">
      <c r="A8" s="3" t="s">
        <v>292</v>
      </c>
    </row>
    <row r="9" spans="1:5">
      <c r="A9" s="4" t="s">
        <v>293</v>
      </c>
      <c r="D9" s="4" t="s">
        <v>2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6"/>
  </cols>
  <sheetData>
    <row r="1" spans="1:8">
      <c r="A1" s="1" t="s">
        <v>298</v>
      </c>
      <c r="B1" s="2" t="s">
        <v>299</v>
      </c>
      <c r="C1" s="2" t="s">
        <v>300</v>
      </c>
      <c r="D1" s="2" t="s">
        <v>301</v>
      </c>
      <c r="E1" s="2" t="s">
        <v>2</v>
      </c>
      <c r="F1" s="2" t="s">
        <v>28</v>
      </c>
      <c r="G1" s="2" t="s">
        <v>302</v>
      </c>
      <c r="H1" s="2" t="s">
        <v>303</v>
      </c>
    </row>
    <row r="2" spans="1:8">
      <c r="A2" s="3" t="s">
        <v>304</v>
      </c>
    </row>
    <row r="3" spans="1:8">
      <c r="A3" s="4" t="s">
        <v>305</v>
      </c>
      <c r="E3" s="7" t="n">
        <v>20000000</v>
      </c>
    </row>
    <row r="4" spans="1:8">
      <c r="A4" s="4" t="s">
        <v>306</v>
      </c>
    </row>
    <row r="5" spans="1:8">
      <c r="A5" s="3" t="s">
        <v>304</v>
      </c>
    </row>
    <row r="6" spans="1:8">
      <c r="A6" s="4" t="s">
        <v>307</v>
      </c>
      <c r="H6" s="7" t="n">
        <v>115000000</v>
      </c>
    </row>
    <row r="7" spans="1:8">
      <c r="A7" s="4" t="s">
        <v>308</v>
      </c>
    </row>
    <row r="8" spans="1:8">
      <c r="A8" s="3" t="s">
        <v>304</v>
      </c>
    </row>
    <row r="9" spans="1:8">
      <c r="A9" s="4" t="s">
        <v>309</v>
      </c>
      <c r="H9" s="7" t="n">
        <v>160000000</v>
      </c>
    </row>
    <row r="10" spans="1:8">
      <c r="A10" s="4" t="s">
        <v>310</v>
      </c>
    </row>
    <row r="11" spans="1:8">
      <c r="A11" s="3" t="s">
        <v>304</v>
      </c>
    </row>
    <row r="12" spans="1:8">
      <c r="A12" s="4" t="s">
        <v>311</v>
      </c>
      <c r="C12" s="7" t="n">
        <v>30000000</v>
      </c>
    </row>
    <row r="13" spans="1:8">
      <c r="A13" s="4" t="s">
        <v>312</v>
      </c>
      <c r="C13" s="7" t="n">
        <v>40000000</v>
      </c>
    </row>
    <row r="14" spans="1:8">
      <c r="A14" s="4" t="s">
        <v>313</v>
      </c>
      <c r="C14" s="4" t="s">
        <v>314</v>
      </c>
    </row>
    <row r="15" spans="1:8">
      <c r="A15" s="4" t="s">
        <v>315</v>
      </c>
      <c r="C15" s="4" t="s">
        <v>316</v>
      </c>
      <c r="D15" s="4" t="s">
        <v>317</v>
      </c>
    </row>
    <row r="16" spans="1:8">
      <c r="A16" s="4" t="s">
        <v>318</v>
      </c>
      <c r="E16" s="5" t="n">
        <v>31100000</v>
      </c>
    </row>
    <row r="17" spans="1:8">
      <c r="A17" s="4" t="s">
        <v>319</v>
      </c>
      <c r="E17" s="7" t="n">
        <v>55000000</v>
      </c>
      <c r="F17" s="7" t="n">
        <v>80000000</v>
      </c>
      <c r="G17" s="7" t="n">
        <v>50000000</v>
      </c>
    </row>
    <row r="18" spans="1:8">
      <c r="A18" s="4" t="s">
        <v>320</v>
      </c>
      <c r="E18" s="4" t="s">
        <v>321</v>
      </c>
      <c r="F18" s="4" t="s">
        <v>322</v>
      </c>
    </row>
    <row r="19" spans="1:8">
      <c r="A19" s="4" t="s">
        <v>323</v>
      </c>
    </row>
    <row r="20" spans="1:8">
      <c r="A20" s="3" t="s">
        <v>304</v>
      </c>
    </row>
    <row r="21" spans="1:8">
      <c r="A21" s="4" t="s">
        <v>309</v>
      </c>
      <c r="B21" s="7" t="n">
        <v>35000000</v>
      </c>
    </row>
    <row r="22" spans="1:8">
      <c r="A22" s="4" t="s">
        <v>324</v>
      </c>
      <c r="E22" s="7" t="n">
        <v>24800000</v>
      </c>
    </row>
    <row r="23" spans="1:8">
      <c r="A23" s="4" t="s">
        <v>325</v>
      </c>
      <c r="F23" s="7" t="n">
        <v>30000000</v>
      </c>
    </row>
    <row r="24" spans="1:8">
      <c r="A24" s="4" t="s">
        <v>326</v>
      </c>
    </row>
    <row r="25" spans="1:8">
      <c r="A25" s="3" t="s">
        <v>304</v>
      </c>
    </row>
    <row r="26" spans="1:8">
      <c r="A26" s="4" t="s">
        <v>324</v>
      </c>
      <c r="E26" s="5" t="n">
        <v>23500000</v>
      </c>
    </row>
    <row r="27" spans="1:8">
      <c r="A27" s="4" t="s">
        <v>327</v>
      </c>
    </row>
    <row r="28" spans="1:8">
      <c r="A28" s="3" t="s">
        <v>304</v>
      </c>
    </row>
    <row r="29" spans="1:8">
      <c r="A29" s="4" t="s">
        <v>324</v>
      </c>
      <c r="E29" s="5" t="n">
        <v>1100000</v>
      </c>
    </row>
    <row r="30" spans="1:8">
      <c r="A30" s="4" t="s">
        <v>328</v>
      </c>
    </row>
    <row r="31" spans="1:8">
      <c r="A31" s="3" t="s">
        <v>304</v>
      </c>
    </row>
    <row r="32" spans="1:8">
      <c r="A32" s="4" t="s">
        <v>324</v>
      </c>
      <c r="E32" s="7" t="n">
        <v>200000</v>
      </c>
    </row>
    <row r="33" spans="1:8">
      <c r="A33" s="4" t="s">
        <v>329</v>
      </c>
    </row>
    <row r="34" spans="1:8">
      <c r="A34" s="3" t="s">
        <v>304</v>
      </c>
    </row>
    <row r="35" spans="1:8">
      <c r="A35" s="4" t="s">
        <v>330</v>
      </c>
      <c r="B35" s="4" t="s">
        <v>331</v>
      </c>
    </row>
    <row r="36" spans="1:8">
      <c r="A36" s="4" t="s">
        <v>332</v>
      </c>
    </row>
    <row r="37" spans="1:8">
      <c r="A37" s="3" t="s">
        <v>304</v>
      </c>
    </row>
    <row r="38" spans="1:8">
      <c r="A38" s="4" t="s">
        <v>330</v>
      </c>
      <c r="B38" s="4" t="s">
        <v>317</v>
      </c>
    </row>
    <row r="39" spans="1:8">
      <c r="A39" s="4" t="s">
        <v>333</v>
      </c>
    </row>
    <row r="40" spans="1:8">
      <c r="A40" s="3" t="s">
        <v>304</v>
      </c>
    </row>
    <row r="41" spans="1:8">
      <c r="A41" s="4" t="s">
        <v>334</v>
      </c>
      <c r="E41" s="10" t="n">
        <v>1.5</v>
      </c>
    </row>
    <row r="42" spans="1:8">
      <c r="A42" s="4" t="s">
        <v>335</v>
      </c>
    </row>
    <row r="43" spans="1:8">
      <c r="A43" s="3" t="s">
        <v>304</v>
      </c>
    </row>
    <row r="44" spans="1:8">
      <c r="A44" s="4" t="s">
        <v>334</v>
      </c>
      <c r="E44"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6</v>
      </c>
      <c r="B1" s="2" t="s">
        <v>2</v>
      </c>
      <c r="C1" s="2" t="s">
        <v>57</v>
      </c>
    </row>
    <row r="2" spans="1:3">
      <c r="A2" s="3" t="s">
        <v>337</v>
      </c>
    </row>
    <row r="3" spans="1:3">
      <c r="A3" s="4" t="s">
        <v>338</v>
      </c>
      <c r="B3" s="7" t="n">
        <v>910</v>
      </c>
      <c r="C3" s="7" t="n">
        <v>932</v>
      </c>
    </row>
    <row r="4" spans="1:3">
      <c r="A4" s="4" t="s">
        <v>339</v>
      </c>
      <c r="B4" s="5" t="n">
        <v>54090</v>
      </c>
      <c r="C4" s="5" t="n">
        <v>49068</v>
      </c>
    </row>
    <row r="5" spans="1:3">
      <c r="A5" s="4" t="s">
        <v>340</v>
      </c>
    </row>
    <row r="6" spans="1:3">
      <c r="A6" s="3" t="s">
        <v>304</v>
      </c>
    </row>
    <row r="7" spans="1:3">
      <c r="A7" s="4" t="s">
        <v>341</v>
      </c>
      <c r="B7" s="7" t="n">
        <v>55000</v>
      </c>
      <c r="C7" s="7"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8</v>
      </c>
    </row>
    <row r="3" spans="1:3">
      <c r="A3" s="3" t="s">
        <v>343</v>
      </c>
    </row>
    <row r="4" spans="1:3">
      <c r="A4" s="4" t="s">
        <v>112</v>
      </c>
      <c r="B4" s="7" t="n">
        <v>-3215</v>
      </c>
      <c r="C4" s="7" t="n">
        <v>-10694</v>
      </c>
    </row>
    <row r="5" spans="1:3">
      <c r="A5" s="3" t="s">
        <v>344</v>
      </c>
    </row>
    <row r="6" spans="1:3">
      <c r="A6" s="4" t="s">
        <v>345</v>
      </c>
      <c r="B6" s="5" t="n">
        <v>21080</v>
      </c>
      <c r="C6" s="5" t="n">
        <v>21029</v>
      </c>
    </row>
    <row r="7" spans="1:3">
      <c r="A7" s="4" t="s">
        <v>346</v>
      </c>
      <c r="B7" s="5" t="n">
        <v>21080</v>
      </c>
      <c r="C7" s="5" t="n">
        <v>21029</v>
      </c>
    </row>
    <row r="8" spans="1:3">
      <c r="A8" s="3" t="s">
        <v>347</v>
      </c>
    </row>
    <row r="9" spans="1:3">
      <c r="A9" s="4" t="s">
        <v>348</v>
      </c>
      <c r="B9" s="8" t="n">
        <v>-0.15</v>
      </c>
      <c r="C9" s="8" t="n">
        <v>-0.51</v>
      </c>
    </row>
    <row r="10" spans="1:3">
      <c r="A10" s="4" t="s">
        <v>349</v>
      </c>
      <c r="B10" s="8" t="n">
        <v>-0.15</v>
      </c>
      <c r="C10" s="8" t="n">
        <v>-0.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8</v>
      </c>
    </row>
    <row r="3" spans="1:3">
      <c r="A3" s="3" t="s">
        <v>351</v>
      </c>
    </row>
    <row r="4" spans="1:3">
      <c r="A4" s="4" t="s">
        <v>352</v>
      </c>
      <c r="B4" s="5" t="n">
        <v>1371856</v>
      </c>
      <c r="C4" s="5" t="n">
        <v>2240846</v>
      </c>
    </row>
    <row r="5" spans="1:3">
      <c r="A5" s="4" t="s">
        <v>353</v>
      </c>
    </row>
    <row r="6" spans="1:3">
      <c r="A6" s="3" t="s">
        <v>351</v>
      </c>
    </row>
    <row r="7" spans="1:3">
      <c r="A7" s="4" t="s">
        <v>352</v>
      </c>
      <c r="B7" s="5" t="n">
        <v>445389</v>
      </c>
      <c r="C7" s="5" t="n">
        <v>280486</v>
      </c>
    </row>
    <row r="8" spans="1:3">
      <c r="A8" s="4" t="s">
        <v>354</v>
      </c>
    </row>
    <row r="9" spans="1:3">
      <c r="A9" s="3" t="s">
        <v>351</v>
      </c>
    </row>
    <row r="10" spans="1:3">
      <c r="A10" s="4" t="s">
        <v>352</v>
      </c>
      <c r="B10" s="5" t="n">
        <v>2180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8</v>
      </c>
    </row>
    <row r="3" spans="1:3">
      <c r="A3" s="3" t="s">
        <v>50</v>
      </c>
    </row>
    <row r="4" spans="1:3">
      <c r="A4" s="4" t="s">
        <v>55</v>
      </c>
      <c r="B4" s="7" t="n">
        <v>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31"/>
    <col customWidth="1" max="5" min="5" width="20"/>
  </cols>
  <sheetData>
    <row r="1" spans="1:5">
      <c r="A1" s="1" t="s">
        <v>355</v>
      </c>
      <c r="B1" s="2" t="s">
        <v>1</v>
      </c>
      <c r="E1" s="2" t="s">
        <v>290</v>
      </c>
    </row>
    <row r="2" spans="1:5">
      <c r="B2" s="2" t="s">
        <v>356</v>
      </c>
      <c r="C2" s="2" t="s">
        <v>357</v>
      </c>
      <c r="D2" s="2" t="s">
        <v>358</v>
      </c>
      <c r="E2" s="2" t="s">
        <v>359</v>
      </c>
    </row>
    <row r="3" spans="1:5">
      <c r="A3" s="3" t="s">
        <v>360</v>
      </c>
    </row>
    <row r="4" spans="1:5">
      <c r="A4" s="4" t="s">
        <v>113</v>
      </c>
      <c r="B4" s="7" t="n">
        <v>-113</v>
      </c>
      <c r="C4" s="7" t="n">
        <v>435</v>
      </c>
    </row>
    <row r="5" spans="1:5">
      <c r="A5" s="4" t="s">
        <v>361</v>
      </c>
      <c r="B5" s="5" t="n">
        <v>0</v>
      </c>
    </row>
    <row r="6" spans="1:5">
      <c r="A6" s="4" t="s">
        <v>362</v>
      </c>
      <c r="B6" s="5" t="n">
        <v>0</v>
      </c>
    </row>
    <row r="7" spans="1:5">
      <c r="A7" s="4" t="s">
        <v>363</v>
      </c>
      <c r="B7" s="7" t="n">
        <v>1600</v>
      </c>
    </row>
    <row r="8" spans="1:5">
      <c r="A8" s="4" t="s">
        <v>364</v>
      </c>
      <c r="B8" s="4" t="s">
        <v>365</v>
      </c>
    </row>
    <row r="9" spans="1:5">
      <c r="A9" s="4" t="s">
        <v>366</v>
      </c>
      <c r="B9" s="7" t="n">
        <v>900</v>
      </c>
    </row>
    <row r="10" spans="1:5">
      <c r="A10" s="4" t="s">
        <v>367</v>
      </c>
      <c r="B10" s="5" t="n">
        <v>500</v>
      </c>
    </row>
    <row r="11" spans="1:5">
      <c r="A11" s="4" t="s">
        <v>368</v>
      </c>
      <c r="B11" s="5" t="n">
        <v>200</v>
      </c>
    </row>
    <row r="12" spans="1:5">
      <c r="A12" s="4" t="s">
        <v>354</v>
      </c>
    </row>
    <row r="13" spans="1:5">
      <c r="A13" s="3" t="s">
        <v>360</v>
      </c>
    </row>
    <row r="14" spans="1:5">
      <c r="A14" s="4" t="s">
        <v>369</v>
      </c>
      <c r="B14" s="7" t="n">
        <v>900</v>
      </c>
    </row>
    <row r="15" spans="1:5">
      <c r="A15" s="4" t="s">
        <v>370</v>
      </c>
      <c r="B15" s="8" t="n">
        <v>3.38</v>
      </c>
    </row>
    <row r="16" spans="1:5">
      <c r="A16" s="4" t="s">
        <v>371</v>
      </c>
      <c r="B16" s="5" t="n">
        <v>20</v>
      </c>
    </row>
    <row r="17" spans="1:5">
      <c r="A17" s="4" t="s">
        <v>372</v>
      </c>
      <c r="B17" s="5" t="n">
        <v>2</v>
      </c>
    </row>
    <row r="18" spans="1:5">
      <c r="A18" s="4" t="s">
        <v>373</v>
      </c>
      <c r="B18" s="5" t="n">
        <v>218097</v>
      </c>
      <c r="E18" s="5" t="n">
        <v>276396</v>
      </c>
    </row>
    <row r="19" spans="1:5">
      <c r="A19" s="4" t="s">
        <v>374</v>
      </c>
    </row>
    <row r="20" spans="1:5">
      <c r="A20" s="3" t="s">
        <v>360</v>
      </c>
    </row>
    <row r="21" spans="1:5">
      <c r="A21" s="4" t="s">
        <v>375</v>
      </c>
      <c r="B21" s="4" t="s">
        <v>376</v>
      </c>
    </row>
    <row r="22" spans="1:5">
      <c r="A22" s="4" t="s">
        <v>377</v>
      </c>
    </row>
    <row r="23" spans="1:5">
      <c r="A23" s="3" t="s">
        <v>360</v>
      </c>
    </row>
    <row r="24" spans="1:5">
      <c r="A24" s="4" t="s">
        <v>375</v>
      </c>
      <c r="B24" s="4" t="s">
        <v>378</v>
      </c>
    </row>
    <row r="25" spans="1:5">
      <c r="A25" s="4" t="s">
        <v>379</v>
      </c>
    </row>
    <row r="26" spans="1:5">
      <c r="A26" s="3" t="s">
        <v>360</v>
      </c>
    </row>
    <row r="27" spans="1:5">
      <c r="A27" s="4" t="s">
        <v>375</v>
      </c>
      <c r="B27" s="4" t="s">
        <v>380</v>
      </c>
    </row>
    <row r="28" spans="1:5">
      <c r="A28" s="4" t="s">
        <v>381</v>
      </c>
    </row>
    <row r="29" spans="1:5">
      <c r="A29" s="3" t="s">
        <v>360</v>
      </c>
    </row>
    <row r="30" spans="1:5">
      <c r="A30" s="4" t="s">
        <v>382</v>
      </c>
      <c r="B30" s="4" t="s">
        <v>383</v>
      </c>
    </row>
    <row r="31" spans="1:5">
      <c r="A31" s="4" t="s">
        <v>384</v>
      </c>
    </row>
    <row r="32" spans="1:5">
      <c r="A32" s="3" t="s">
        <v>360</v>
      </c>
    </row>
    <row r="33" spans="1:5">
      <c r="A33" s="4" t="s">
        <v>382</v>
      </c>
      <c r="B33" s="4" t="s">
        <v>385</v>
      </c>
    </row>
    <row r="34" spans="1:5">
      <c r="A34" s="4" t="s">
        <v>353</v>
      </c>
    </row>
    <row r="35" spans="1:5">
      <c r="A35" s="3" t="s">
        <v>360</v>
      </c>
    </row>
    <row r="36" spans="1:5">
      <c r="A36" s="4" t="s">
        <v>369</v>
      </c>
      <c r="B36" s="7" t="n">
        <v>1600</v>
      </c>
    </row>
    <row r="37" spans="1:5">
      <c r="A37" s="4" t="s">
        <v>370</v>
      </c>
      <c r="B37" s="8" t="n">
        <v>3.2</v>
      </c>
    </row>
    <row r="38" spans="1:5">
      <c r="A38" s="4" t="s">
        <v>375</v>
      </c>
      <c r="B38" s="4" t="s">
        <v>380</v>
      </c>
    </row>
    <row r="39" spans="1:5">
      <c r="A39" s="4" t="s">
        <v>372</v>
      </c>
      <c r="B39" s="5" t="n">
        <v>2</v>
      </c>
    </row>
    <row r="40" spans="1:5">
      <c r="A40" s="4" t="s">
        <v>373</v>
      </c>
      <c r="B40" s="5" t="n">
        <v>482272</v>
      </c>
      <c r="E40" s="5" t="n">
        <v>582831</v>
      </c>
    </row>
    <row r="41" spans="1:5">
      <c r="A41" s="4" t="s">
        <v>386</v>
      </c>
    </row>
    <row r="42" spans="1:5">
      <c r="A42" s="3" t="s">
        <v>360</v>
      </c>
    </row>
    <row r="43" spans="1:5">
      <c r="A43" s="4" t="s">
        <v>369</v>
      </c>
      <c r="D43" s="7" t="n">
        <v>300</v>
      </c>
    </row>
    <row r="44" spans="1:5">
      <c r="A44" s="4" t="s">
        <v>375</v>
      </c>
      <c r="D44" s="4" t="s">
        <v>380</v>
      </c>
    </row>
    <row r="45" spans="1:5">
      <c r="A45" s="4" t="s">
        <v>387</v>
      </c>
      <c r="D45" s="8" t="n">
        <v>4.35</v>
      </c>
    </row>
    <row r="46" spans="1:5">
      <c r="A46" s="4" t="s">
        <v>373</v>
      </c>
      <c r="B46" s="5" t="n">
        <v>13661</v>
      </c>
      <c r="E46" s="5" t="n">
        <v>13661</v>
      </c>
    </row>
    <row r="47" spans="1:5">
      <c r="A47" s="4" t="s">
        <v>388</v>
      </c>
    </row>
    <row r="48" spans="1:5">
      <c r="A48" s="3" t="s">
        <v>360</v>
      </c>
    </row>
    <row r="49" spans="1:5">
      <c r="A49" s="4" t="s">
        <v>375</v>
      </c>
      <c r="E49" s="4" t="s">
        <v>3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91</v>
      </c>
    </row>
    <row r="4" spans="1:2">
      <c r="A4" s="4" t="s">
        <v>392</v>
      </c>
      <c r="B4" s="5" t="n">
        <v>-58299</v>
      </c>
    </row>
    <row r="5" spans="1:2">
      <c r="A5" s="3" t="s">
        <v>393</v>
      </c>
    </row>
    <row r="6" spans="1:2">
      <c r="A6" s="4" t="s">
        <v>394</v>
      </c>
      <c r="B6" s="8" t="n">
        <v>3.38</v>
      </c>
    </row>
    <row r="7" spans="1:2">
      <c r="A7" s="4" t="s">
        <v>354</v>
      </c>
    </row>
    <row r="8" spans="1:2">
      <c r="A8" s="3" t="s">
        <v>391</v>
      </c>
    </row>
    <row r="9" spans="1:2">
      <c r="A9" s="4" t="s">
        <v>395</v>
      </c>
      <c r="B9" s="5" t="n">
        <v>276396</v>
      </c>
    </row>
    <row r="10" spans="1:2">
      <c r="A10" s="4" t="s">
        <v>396</v>
      </c>
      <c r="B10" s="5" t="n">
        <v>218097</v>
      </c>
    </row>
    <row r="11" spans="1:2">
      <c r="A11" s="3" t="s">
        <v>393</v>
      </c>
    </row>
    <row r="12" spans="1:2">
      <c r="A12" s="4" t="s">
        <v>397</v>
      </c>
      <c r="B12" s="8" t="n">
        <v>3.38</v>
      </c>
    </row>
    <row r="13" spans="1:2">
      <c r="A13" s="4" t="s">
        <v>397</v>
      </c>
      <c r="B13" s="8" t="n">
        <v>3.38</v>
      </c>
    </row>
    <row r="14" spans="1:2">
      <c r="A14" s="4" t="s">
        <v>353</v>
      </c>
    </row>
    <row r="15" spans="1:2">
      <c r="A15" s="3" t="s">
        <v>391</v>
      </c>
    </row>
    <row r="16" spans="1:2">
      <c r="A16" s="4" t="s">
        <v>395</v>
      </c>
      <c r="B16" s="5" t="n">
        <v>582831</v>
      </c>
    </row>
    <row r="17" spans="1:2">
      <c r="A17" s="4" t="s">
        <v>392</v>
      </c>
      <c r="B17" s="5" t="n">
        <v>-88597</v>
      </c>
    </row>
    <row r="18" spans="1:2">
      <c r="A18" s="4" t="s">
        <v>398</v>
      </c>
      <c r="B18" s="5" t="n">
        <v>-11962</v>
      </c>
    </row>
    <row r="19" spans="1:2">
      <c r="A19" s="4" t="s">
        <v>396</v>
      </c>
      <c r="B19" s="5" t="n">
        <v>482272</v>
      </c>
    </row>
    <row r="20" spans="1:2">
      <c r="A20" s="3" t="s">
        <v>393</v>
      </c>
    </row>
    <row r="21" spans="1:2">
      <c r="A21" s="4" t="s">
        <v>397</v>
      </c>
      <c r="B21" s="8" t="n">
        <v>3.53</v>
      </c>
    </row>
    <row r="22" spans="1:2">
      <c r="A22" s="4" t="s">
        <v>394</v>
      </c>
      <c r="B22" s="11" t="n">
        <v>3.66</v>
      </c>
    </row>
    <row r="23" spans="1:2">
      <c r="A23" s="4" t="s">
        <v>399</v>
      </c>
      <c r="B23" s="11" t="n">
        <v>4.6</v>
      </c>
    </row>
    <row r="24" spans="1:2">
      <c r="A24" s="4" t="s">
        <v>397</v>
      </c>
      <c r="B24" s="8" t="n">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400</v>
      </c>
      <c r="B1" s="2" t="s">
        <v>1</v>
      </c>
    </row>
    <row r="2" spans="1:4">
      <c r="B2" s="2" t="s">
        <v>2</v>
      </c>
      <c r="C2" s="2" t="s">
        <v>28</v>
      </c>
      <c r="D2" s="2" t="s">
        <v>57</v>
      </c>
    </row>
    <row r="3" spans="1:4">
      <c r="A3" s="3" t="s">
        <v>401</v>
      </c>
    </row>
    <row r="4" spans="1:4">
      <c r="A4" s="4" t="s">
        <v>402</v>
      </c>
      <c r="B4" s="5" t="n">
        <v>1600040</v>
      </c>
    </row>
    <row r="5" spans="1:4">
      <c r="A5" s="4" t="s">
        <v>403</v>
      </c>
      <c r="B5" s="5" t="n">
        <v>-223583</v>
      </c>
    </row>
    <row r="6" spans="1:4">
      <c r="A6" s="4" t="s">
        <v>404</v>
      </c>
      <c r="B6" s="5" t="n">
        <v>-4601</v>
      </c>
    </row>
    <row r="7" spans="1:4">
      <c r="A7" s="4" t="s">
        <v>405</v>
      </c>
      <c r="B7" s="5" t="n">
        <v>1371856</v>
      </c>
    </row>
    <row r="8" spans="1:4">
      <c r="A8" s="3" t="s">
        <v>406</v>
      </c>
    </row>
    <row r="9" spans="1:4">
      <c r="A9" s="4" t="s">
        <v>407</v>
      </c>
      <c r="B9" s="8" t="n">
        <v>5.25</v>
      </c>
    </row>
    <row r="10" spans="1:4">
      <c r="A10" s="4" t="s">
        <v>408</v>
      </c>
      <c r="B10" s="11" t="n">
        <v>5.89</v>
      </c>
    </row>
    <row r="11" spans="1:4">
      <c r="A11" s="4" t="s">
        <v>409</v>
      </c>
      <c r="B11" s="11" t="n">
        <v>6.01</v>
      </c>
    </row>
    <row r="12" spans="1:4">
      <c r="A12" s="4" t="s">
        <v>407</v>
      </c>
      <c r="B12" s="8" t="n">
        <v>5.54</v>
      </c>
    </row>
    <row r="13" spans="1:4">
      <c r="A13" s="3" t="s">
        <v>410</v>
      </c>
    </row>
    <row r="14" spans="1:4">
      <c r="A14" s="4" t="s">
        <v>411</v>
      </c>
      <c r="B14" s="4" t="s">
        <v>412</v>
      </c>
      <c r="C14" s="4" t="s">
        <v>413</v>
      </c>
    </row>
    <row r="15" spans="1:4">
      <c r="A15" s="4" t="s">
        <v>414</v>
      </c>
      <c r="B15" s="7" t="n">
        <v>2542</v>
      </c>
      <c r="D15" s="7" t="n">
        <v>31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415</v>
      </c>
      <c r="B1" s="2" t="s">
        <v>1</v>
      </c>
      <c r="F1" s="2" t="s">
        <v>290</v>
      </c>
      <c r="I1" s="2" t="s">
        <v>416</v>
      </c>
    </row>
    <row r="2" spans="1:9">
      <c r="B2" s="2" t="s">
        <v>2</v>
      </c>
      <c r="C2" s="2" t="s">
        <v>2</v>
      </c>
      <c r="D2" s="2" t="s">
        <v>417</v>
      </c>
      <c r="E2" s="2" t="s">
        <v>28</v>
      </c>
      <c r="F2" s="2" t="s">
        <v>418</v>
      </c>
      <c r="G2" s="2" t="s">
        <v>291</v>
      </c>
      <c r="H2" s="2" t="s">
        <v>57</v>
      </c>
      <c r="I2" s="2" t="s">
        <v>419</v>
      </c>
    </row>
    <row r="3" spans="1:9">
      <c r="A3" s="3" t="s">
        <v>420</v>
      </c>
    </row>
    <row r="4" spans="1:9">
      <c r="A4" s="4" t="s">
        <v>35</v>
      </c>
      <c r="B4" s="7" t="n">
        <v>59</v>
      </c>
      <c r="E4" s="7" t="n">
        <v>518</v>
      </c>
      <c r="H4" s="7" t="n">
        <v>500</v>
      </c>
    </row>
    <row r="5" spans="1:9">
      <c r="A5" s="4" t="s">
        <v>421</v>
      </c>
      <c r="B5" s="5" t="n">
        <v>1530</v>
      </c>
    </row>
    <row r="6" spans="1:9">
      <c r="A6" s="4" t="s">
        <v>422</v>
      </c>
      <c r="E6" s="5" t="n">
        <v>500</v>
      </c>
    </row>
    <row r="7" spans="1:9">
      <c r="A7" s="4" t="s">
        <v>423</v>
      </c>
      <c r="B7" s="5" t="n">
        <v>4231</v>
      </c>
      <c r="C7" s="7" t="n">
        <v>4231</v>
      </c>
      <c r="H7" s="5" t="n">
        <v>5702</v>
      </c>
    </row>
    <row r="8" spans="1:9">
      <c r="A8" s="4" t="s">
        <v>424</v>
      </c>
    </row>
    <row r="9" spans="1:9">
      <c r="A9" s="3" t="s">
        <v>420</v>
      </c>
    </row>
    <row r="10" spans="1:9">
      <c r="A10" s="4" t="s">
        <v>35</v>
      </c>
      <c r="D10" s="7" t="n">
        <v>2600</v>
      </c>
    </row>
    <row r="11" spans="1:9">
      <c r="A11" s="4" t="s">
        <v>425</v>
      </c>
      <c r="D11" s="4" t="s">
        <v>426</v>
      </c>
    </row>
    <row r="12" spans="1:9">
      <c r="A12" s="4" t="s">
        <v>427</v>
      </c>
    </row>
    <row r="13" spans="1:9">
      <c r="A13" s="3" t="s">
        <v>420</v>
      </c>
    </row>
    <row r="14" spans="1:9">
      <c r="A14" s="4" t="s">
        <v>423</v>
      </c>
      <c r="B14" s="5" t="n">
        <v>1800</v>
      </c>
      <c r="C14" s="5" t="n">
        <v>1800</v>
      </c>
    </row>
    <row r="15" spans="1:9">
      <c r="A15" s="4" t="s">
        <v>428</v>
      </c>
    </row>
    <row r="16" spans="1:9">
      <c r="A16" s="3" t="s">
        <v>420</v>
      </c>
    </row>
    <row r="17" spans="1:9">
      <c r="A17" s="4" t="s">
        <v>35</v>
      </c>
      <c r="C17" s="5" t="n">
        <v>4300</v>
      </c>
    </row>
    <row r="18" spans="1:9">
      <c r="A18" s="4" t="s">
        <v>423</v>
      </c>
      <c r="H18" s="7" t="n">
        <v>2400</v>
      </c>
    </row>
    <row r="19" spans="1:9">
      <c r="A19" s="4" t="s">
        <v>429</v>
      </c>
    </row>
    <row r="20" spans="1:9">
      <c r="A20" s="3" t="s">
        <v>420</v>
      </c>
    </row>
    <row r="21" spans="1:9">
      <c r="A21" s="4" t="s">
        <v>421</v>
      </c>
      <c r="F21" s="7" t="n">
        <v>600</v>
      </c>
      <c r="G21" s="7" t="n">
        <v>1100</v>
      </c>
      <c r="I21" s="7" t="n">
        <v>1300</v>
      </c>
    </row>
    <row r="22" spans="1:9">
      <c r="A22" s="4" t="s">
        <v>261</v>
      </c>
    </row>
    <row r="23" spans="1:9">
      <c r="A23" s="3" t="s">
        <v>420</v>
      </c>
    </row>
    <row r="24" spans="1:9">
      <c r="A24" s="4" t="s">
        <v>35</v>
      </c>
      <c r="B24" s="5" t="n">
        <v>-48</v>
      </c>
      <c r="E24" s="5" t="n">
        <v>233</v>
      </c>
    </row>
    <row r="25" spans="1:9">
      <c r="A25" s="4" t="s">
        <v>430</v>
      </c>
    </row>
    <row r="26" spans="1:9">
      <c r="A26" s="3" t="s">
        <v>420</v>
      </c>
    </row>
    <row r="27" spans="1:9">
      <c r="A27" s="4" t="s">
        <v>35</v>
      </c>
      <c r="C27" s="5" t="n">
        <v>3400</v>
      </c>
    </row>
    <row r="28" spans="1:9">
      <c r="A28" s="4" t="s">
        <v>431</v>
      </c>
    </row>
    <row r="29" spans="1:9">
      <c r="A29" s="3" t="s">
        <v>420</v>
      </c>
    </row>
    <row r="30" spans="1:9">
      <c r="A30" s="4" t="s">
        <v>35</v>
      </c>
      <c r="B30" s="5" t="n">
        <v>-2</v>
      </c>
      <c r="E30" s="5" t="n">
        <v>5</v>
      </c>
    </row>
    <row r="31" spans="1:9">
      <c r="A31" s="4" t="s">
        <v>432</v>
      </c>
    </row>
    <row r="32" spans="1:9">
      <c r="A32" s="3" t="s">
        <v>420</v>
      </c>
    </row>
    <row r="33" spans="1:9">
      <c r="A33" s="4" t="s">
        <v>35</v>
      </c>
      <c r="C33" s="5" t="n">
        <v>800</v>
      </c>
    </row>
    <row r="34" spans="1:9">
      <c r="A34" s="4" t="s">
        <v>433</v>
      </c>
    </row>
    <row r="35" spans="1:9">
      <c r="A35" s="3" t="s">
        <v>420</v>
      </c>
    </row>
    <row r="36" spans="1:9">
      <c r="A36" s="4" t="s">
        <v>35</v>
      </c>
      <c r="B36" s="7" t="n">
        <v>82</v>
      </c>
      <c r="E36" s="7" t="n">
        <v>228</v>
      </c>
    </row>
    <row r="37" spans="1:9">
      <c r="A37" s="4" t="s">
        <v>434</v>
      </c>
    </row>
    <row r="38" spans="1:9">
      <c r="A38" s="3" t="s">
        <v>420</v>
      </c>
    </row>
    <row r="39" spans="1:9">
      <c r="A39" s="4" t="s">
        <v>35</v>
      </c>
      <c r="C39" s="7" t="n">
        <v>100</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5</v>
      </c>
      <c r="B1" s="2" t="s">
        <v>1</v>
      </c>
      <c r="D1" s="2" t="s">
        <v>290</v>
      </c>
    </row>
    <row r="2" spans="1:4">
      <c r="B2" s="2" t="s">
        <v>2</v>
      </c>
      <c r="C2" s="2" t="s">
        <v>28</v>
      </c>
      <c r="D2" s="2" t="s">
        <v>57</v>
      </c>
    </row>
    <row r="3" spans="1:4">
      <c r="A3" s="3" t="s">
        <v>436</v>
      </c>
    </row>
    <row r="4" spans="1:4">
      <c r="A4" s="4" t="s">
        <v>437</v>
      </c>
      <c r="B4" s="7" t="n">
        <v>5702</v>
      </c>
    </row>
    <row r="5" spans="1:4">
      <c r="A5" s="4" t="s">
        <v>438</v>
      </c>
      <c r="B5" s="5" t="n">
        <v>59</v>
      </c>
      <c r="C5" s="7" t="n">
        <v>518</v>
      </c>
      <c r="D5" s="7" t="n">
        <v>500</v>
      </c>
    </row>
    <row r="6" spans="1:4">
      <c r="A6" s="4" t="s">
        <v>439</v>
      </c>
      <c r="B6" s="5" t="n">
        <v>-1530</v>
      </c>
    </row>
    <row r="7" spans="1:4">
      <c r="A7" s="4" t="s">
        <v>440</v>
      </c>
      <c r="B7" s="7" t="n">
        <v>4231</v>
      </c>
      <c r="D7" s="7" t="n">
        <v>57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41</v>
      </c>
      <c r="B1" s="2" t="s">
        <v>276</v>
      </c>
    </row>
    <row r="2" spans="1:2">
      <c r="A2" s="4" t="s">
        <v>442</v>
      </c>
    </row>
    <row r="3" spans="1:2">
      <c r="A3" s="3" t="s">
        <v>443</v>
      </c>
    </row>
    <row r="4" spans="1:2">
      <c r="A4" s="4" t="s">
        <v>444</v>
      </c>
      <c r="B4" s="9" t="n">
        <v>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290</v>
      </c>
    </row>
    <row r="2" spans="1:4">
      <c r="B2" s="2" t="s">
        <v>2</v>
      </c>
      <c r="C2" s="2" t="s">
        <v>28</v>
      </c>
      <c r="D2" s="2" t="s">
        <v>57</v>
      </c>
    </row>
    <row r="3" spans="1:4">
      <c r="A3" s="3" t="s">
        <v>446</v>
      </c>
    </row>
    <row r="4" spans="1:4">
      <c r="A4" s="4" t="s">
        <v>30</v>
      </c>
      <c r="B4" s="7" t="n">
        <v>253436</v>
      </c>
      <c r="C4" s="7" t="n">
        <v>253338</v>
      </c>
    </row>
    <row r="5" spans="1:4">
      <c r="A5" s="4" t="s">
        <v>31</v>
      </c>
      <c r="B5" s="5" t="n">
        <v>215737</v>
      </c>
      <c r="C5" s="5" t="n">
        <v>217329</v>
      </c>
    </row>
    <row r="6" spans="1:4">
      <c r="A6" s="4" t="s">
        <v>32</v>
      </c>
      <c r="B6" s="5" t="n">
        <v>37699</v>
      </c>
      <c r="C6" s="5" t="n">
        <v>36009</v>
      </c>
    </row>
    <row r="7" spans="1:4">
      <c r="A7" s="4" t="s">
        <v>34</v>
      </c>
      <c r="B7" s="5" t="n">
        <v>39810</v>
      </c>
      <c r="C7" s="5" t="n">
        <v>46938</v>
      </c>
    </row>
    <row r="8" spans="1:4">
      <c r="A8" s="4" t="s">
        <v>35</v>
      </c>
      <c r="B8" s="5" t="n">
        <v>59</v>
      </c>
      <c r="C8" s="5" t="n">
        <v>518</v>
      </c>
      <c r="D8" s="7" t="n">
        <v>500</v>
      </c>
    </row>
    <row r="9" spans="1:4">
      <c r="A9" s="4" t="s">
        <v>36</v>
      </c>
      <c r="B9" s="5" t="n">
        <v>-2170</v>
      </c>
      <c r="C9" s="5" t="n">
        <v>-11447</v>
      </c>
    </row>
    <row r="10" spans="1:4">
      <c r="A10" s="4" t="s">
        <v>40</v>
      </c>
      <c r="B10" s="5" t="n">
        <v>-772</v>
      </c>
      <c r="C10" s="5" t="n">
        <v>-607</v>
      </c>
    </row>
    <row r="11" spans="1:4">
      <c r="A11" s="4" t="s">
        <v>43</v>
      </c>
      <c r="B11" s="5" t="n">
        <v>273</v>
      </c>
      <c r="C11" s="5" t="n">
        <v>-1360</v>
      </c>
    </row>
    <row r="12" spans="1:4">
      <c r="A12" s="4" t="s">
        <v>44</v>
      </c>
      <c r="B12" s="5" t="n">
        <v>-3215</v>
      </c>
      <c r="C12" s="5" t="n">
        <v>-10694</v>
      </c>
    </row>
    <row r="13" spans="1:4">
      <c r="A13" s="4" t="s">
        <v>240</v>
      </c>
    </row>
    <row r="14" spans="1:4">
      <c r="A14" s="3" t="s">
        <v>446</v>
      </c>
    </row>
    <row r="15" spans="1:4">
      <c r="A15" s="4" t="s">
        <v>30</v>
      </c>
      <c r="B15" s="5" t="n">
        <v>211848</v>
      </c>
      <c r="C15" s="5" t="n">
        <v>206235</v>
      </c>
    </row>
    <row r="16" spans="1:4">
      <c r="A16" s="4" t="s">
        <v>31</v>
      </c>
      <c r="B16" s="5" t="n">
        <v>181685</v>
      </c>
      <c r="C16" s="5" t="n">
        <v>178358</v>
      </c>
    </row>
    <row r="17" spans="1:4">
      <c r="A17" s="4" t="s">
        <v>32</v>
      </c>
      <c r="B17" s="5" t="n">
        <v>30163</v>
      </c>
      <c r="C17" s="5" t="n">
        <v>27877</v>
      </c>
    </row>
    <row r="18" spans="1:4">
      <c r="A18" s="4" t="s">
        <v>34</v>
      </c>
      <c r="B18" s="5" t="n">
        <v>26278</v>
      </c>
      <c r="C18" s="5" t="n">
        <v>28498</v>
      </c>
    </row>
    <row r="19" spans="1:4">
      <c r="A19" s="4" t="s">
        <v>35</v>
      </c>
      <c r="B19" s="5" t="n">
        <v>-2</v>
      </c>
      <c r="C19" s="5" t="n">
        <v>5</v>
      </c>
    </row>
    <row r="20" spans="1:4">
      <c r="A20" s="4" t="s">
        <v>36</v>
      </c>
      <c r="B20" s="5" t="n">
        <v>3887</v>
      </c>
      <c r="C20" s="5" t="n">
        <v>-626</v>
      </c>
    </row>
    <row r="21" spans="1:4">
      <c r="A21" s="4" t="s">
        <v>247</v>
      </c>
    </row>
    <row r="22" spans="1:4">
      <c r="A22" s="3" t="s">
        <v>446</v>
      </c>
    </row>
    <row r="23" spans="1:4">
      <c r="A23" s="4" t="s">
        <v>30</v>
      </c>
      <c r="B23" s="5" t="n">
        <v>26266</v>
      </c>
      <c r="C23" s="5" t="n">
        <v>29579</v>
      </c>
    </row>
    <row r="24" spans="1:4">
      <c r="A24" s="4" t="s">
        <v>31</v>
      </c>
      <c r="B24" s="5" t="n">
        <v>22138</v>
      </c>
      <c r="C24" s="5" t="n">
        <v>25077</v>
      </c>
    </row>
    <row r="25" spans="1:4">
      <c r="A25" s="4" t="s">
        <v>32</v>
      </c>
      <c r="B25" s="5" t="n">
        <v>4128</v>
      </c>
      <c r="C25" s="5" t="n">
        <v>4502</v>
      </c>
    </row>
    <row r="26" spans="1:4">
      <c r="A26" s="4" t="s">
        <v>34</v>
      </c>
      <c r="B26" s="5" t="n">
        <v>3742</v>
      </c>
      <c r="C26" s="5" t="n">
        <v>4372</v>
      </c>
    </row>
    <row r="27" spans="1:4">
      <c r="A27" s="4" t="s">
        <v>35</v>
      </c>
      <c r="B27" s="5" t="n">
        <v>82</v>
      </c>
      <c r="C27" s="5" t="n">
        <v>228</v>
      </c>
    </row>
    <row r="28" spans="1:4">
      <c r="A28" s="4" t="s">
        <v>36</v>
      </c>
      <c r="B28" s="5" t="n">
        <v>304</v>
      </c>
      <c r="C28" s="5" t="n">
        <v>-98</v>
      </c>
    </row>
    <row r="29" spans="1:4">
      <c r="A29" s="4" t="s">
        <v>254</v>
      </c>
    </row>
    <row r="30" spans="1:4">
      <c r="A30" s="3" t="s">
        <v>446</v>
      </c>
    </row>
    <row r="31" spans="1:4">
      <c r="A31" s="4" t="s">
        <v>30</v>
      </c>
      <c r="B31" s="5" t="n">
        <v>8217</v>
      </c>
      <c r="C31" s="5" t="n">
        <v>8480</v>
      </c>
    </row>
    <row r="32" spans="1:4">
      <c r="A32" s="4" t="s">
        <v>31</v>
      </c>
      <c r="B32" s="5" t="n">
        <v>5918</v>
      </c>
      <c r="C32" s="5" t="n">
        <v>6761</v>
      </c>
    </row>
    <row r="33" spans="1:4">
      <c r="A33" s="4" t="s">
        <v>32</v>
      </c>
      <c r="B33" s="5" t="n">
        <v>2299</v>
      </c>
      <c r="C33" s="5" t="n">
        <v>1719</v>
      </c>
    </row>
    <row r="34" spans="1:4">
      <c r="A34" s="4" t="s">
        <v>34</v>
      </c>
      <c r="B34" s="5" t="n">
        <v>1307</v>
      </c>
      <c r="C34" s="5" t="n">
        <v>1402</v>
      </c>
    </row>
    <row r="35" spans="1:4">
      <c r="A35" s="4" t="s">
        <v>35</v>
      </c>
      <c r="B35" s="5" t="n">
        <v>27</v>
      </c>
      <c r="C35" s="5" t="n">
        <v>52</v>
      </c>
    </row>
    <row r="36" spans="1:4">
      <c r="A36" s="4" t="s">
        <v>36</v>
      </c>
      <c r="B36" s="5" t="n">
        <v>965</v>
      </c>
      <c r="C36" s="5" t="n">
        <v>265</v>
      </c>
    </row>
    <row r="37" spans="1:4">
      <c r="A37" s="4" t="s">
        <v>261</v>
      </c>
    </row>
    <row r="38" spans="1:4">
      <c r="A38" s="3" t="s">
        <v>446</v>
      </c>
    </row>
    <row r="39" spans="1:4">
      <c r="A39" s="4" t="s">
        <v>30</v>
      </c>
      <c r="B39" s="5" t="n">
        <v>7846</v>
      </c>
      <c r="C39" s="5" t="n">
        <v>10247</v>
      </c>
    </row>
    <row r="40" spans="1:4">
      <c r="A40" s="4" t="s">
        <v>31</v>
      </c>
      <c r="B40" s="5" t="n">
        <v>6737</v>
      </c>
      <c r="C40" s="5" t="n">
        <v>8336</v>
      </c>
    </row>
    <row r="41" spans="1:4">
      <c r="A41" s="4" t="s">
        <v>32</v>
      </c>
      <c r="B41" s="5" t="n">
        <v>1109</v>
      </c>
      <c r="C41" s="5" t="n">
        <v>1911</v>
      </c>
    </row>
    <row r="42" spans="1:4">
      <c r="A42" s="4" t="s">
        <v>34</v>
      </c>
      <c r="B42" s="5" t="n">
        <v>8483</v>
      </c>
      <c r="C42" s="5" t="n">
        <v>12666</v>
      </c>
    </row>
    <row r="43" spans="1:4">
      <c r="A43" s="4" t="s">
        <v>35</v>
      </c>
      <c r="B43" s="5" t="n">
        <v>-48</v>
      </c>
      <c r="C43" s="5" t="n">
        <v>233</v>
      </c>
    </row>
    <row r="44" spans="1:4">
      <c r="A44" s="4" t="s">
        <v>36</v>
      </c>
      <c r="B44" s="5" t="n">
        <v>-7326</v>
      </c>
      <c r="C44" s="5" t="n">
        <v>-10988</v>
      </c>
    </row>
    <row r="45" spans="1:4">
      <c r="A45" s="4" t="s">
        <v>447</v>
      </c>
    </row>
    <row r="46" spans="1:4">
      <c r="A46" s="3" t="s">
        <v>446</v>
      </c>
    </row>
    <row r="47" spans="1:4">
      <c r="A47" s="4" t="s">
        <v>30</v>
      </c>
      <c r="B47" s="5" t="n">
        <v>-741</v>
      </c>
      <c r="C47" s="5" t="n">
        <v>-1203</v>
      </c>
    </row>
    <row r="48" spans="1:4">
      <c r="A48" s="4" t="s">
        <v>31</v>
      </c>
      <c r="B48" s="5" t="n">
        <v>-741</v>
      </c>
      <c r="C48" s="5" t="n">
        <v>-1203</v>
      </c>
    </row>
    <row r="49" spans="1:4">
      <c r="A49" s="4" t="s">
        <v>32</v>
      </c>
      <c r="B49" s="5" t="n">
        <v>0</v>
      </c>
      <c r="C49" s="5" t="n">
        <v>0</v>
      </c>
    </row>
    <row r="50" spans="1:4">
      <c r="A50" s="4" t="s">
        <v>34</v>
      </c>
      <c r="B50" s="5" t="n">
        <v>0</v>
      </c>
      <c r="C50" s="5" t="n">
        <v>0</v>
      </c>
    </row>
    <row r="51" spans="1:4">
      <c r="A51" s="4" t="s">
        <v>35</v>
      </c>
      <c r="B51" s="5" t="n">
        <v>0</v>
      </c>
      <c r="C51" s="5" t="n">
        <v>0</v>
      </c>
    </row>
    <row r="52" spans="1:4">
      <c r="A52" s="4" t="s">
        <v>36</v>
      </c>
      <c r="B52" s="7" t="n">
        <v>0</v>
      </c>
      <c r="C5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32925</v>
      </c>
      <c r="C3" s="7" t="n">
        <v>24763</v>
      </c>
    </row>
    <row r="4" spans="1:3">
      <c r="A4" s="4" t="s">
        <v>60</v>
      </c>
      <c r="B4" s="5" t="n">
        <v>11262</v>
      </c>
      <c r="C4" s="5" t="n">
        <v>14844</v>
      </c>
    </row>
    <row r="5" spans="1:3">
      <c r="A5" s="4" t="s">
        <v>61</v>
      </c>
      <c r="B5" s="5" t="n">
        <v>150339</v>
      </c>
      <c r="C5" s="5" t="n">
        <v>157445</v>
      </c>
    </row>
    <row r="6" spans="1:3">
      <c r="A6" s="4" t="s">
        <v>62</v>
      </c>
      <c r="B6" s="5" t="n">
        <v>6658</v>
      </c>
      <c r="C6" s="5" t="n">
        <v>7444</v>
      </c>
    </row>
    <row r="7" spans="1:3">
      <c r="A7" s="4" t="s">
        <v>63</v>
      </c>
      <c r="B7" s="5" t="n">
        <v>201184</v>
      </c>
      <c r="C7" s="5" t="n">
        <v>204496</v>
      </c>
    </row>
    <row r="8" spans="1:3">
      <c r="A8" s="4" t="s">
        <v>64</v>
      </c>
      <c r="B8" s="5" t="n">
        <v>7941</v>
      </c>
      <c r="C8" s="5" t="n">
        <v>7808</v>
      </c>
    </row>
    <row r="9" spans="1:3">
      <c r="A9" s="4" t="s">
        <v>65</v>
      </c>
      <c r="B9" s="5" t="n">
        <v>24515</v>
      </c>
      <c r="C9" s="5" t="n">
        <v>24392</v>
      </c>
    </row>
    <row r="10" spans="1:3">
      <c r="A10" s="4" t="s">
        <v>66</v>
      </c>
      <c r="B10" s="5" t="n">
        <v>233640</v>
      </c>
      <c r="C10" s="5" t="n">
        <v>236696</v>
      </c>
    </row>
    <row r="11" spans="1:3">
      <c r="A11" s="3" t="s">
        <v>67</v>
      </c>
    </row>
    <row r="12" spans="1:3">
      <c r="A12" s="4" t="s">
        <v>68</v>
      </c>
      <c r="B12" s="5" t="n">
        <v>25203</v>
      </c>
      <c r="C12" s="5" t="n">
        <v>27120</v>
      </c>
    </row>
    <row r="13" spans="1:3">
      <c r="A13" s="4" t="s">
        <v>69</v>
      </c>
      <c r="B13" s="5" t="n">
        <v>26442</v>
      </c>
      <c r="C13" s="5" t="n">
        <v>33498</v>
      </c>
    </row>
    <row r="14" spans="1:3">
      <c r="A14" s="4" t="s">
        <v>70</v>
      </c>
      <c r="B14" s="5" t="n">
        <v>17218</v>
      </c>
      <c r="C14" s="5" t="n">
        <v>15275</v>
      </c>
    </row>
    <row r="15" spans="1:3">
      <c r="A15" s="4" t="s">
        <v>71</v>
      </c>
      <c r="B15" s="5" t="n">
        <v>25688</v>
      </c>
      <c r="C15" s="5" t="n">
        <v>23335</v>
      </c>
    </row>
    <row r="16" spans="1:3">
      <c r="A16" s="4" t="s">
        <v>72</v>
      </c>
      <c r="B16" s="5" t="n">
        <v>1224</v>
      </c>
      <c r="C16" s="5" t="n">
        <v>1097</v>
      </c>
    </row>
    <row r="17" spans="1:3">
      <c r="A17" s="4" t="s">
        <v>73</v>
      </c>
      <c r="B17" s="5" t="n">
        <v>95775</v>
      </c>
      <c r="C17" s="5" t="n">
        <v>100325</v>
      </c>
    </row>
    <row r="18" spans="1:3">
      <c r="A18" s="4" t="s">
        <v>74</v>
      </c>
      <c r="B18" s="5" t="n">
        <v>13177</v>
      </c>
      <c r="C18" s="5" t="n">
        <v>13478</v>
      </c>
    </row>
    <row r="19" spans="1:3">
      <c r="A19" s="4" t="s">
        <v>75</v>
      </c>
      <c r="B19" s="5" t="n">
        <v>21730</v>
      </c>
      <c r="C19" s="5" t="n">
        <v>22216</v>
      </c>
    </row>
    <row r="20" spans="1:3">
      <c r="A20" s="4" t="s">
        <v>76</v>
      </c>
      <c r="B20" s="5" t="n">
        <v>604</v>
      </c>
      <c r="C20" s="5" t="n">
        <v>600</v>
      </c>
    </row>
    <row r="21" spans="1:3">
      <c r="A21" s="4" t="s">
        <v>77</v>
      </c>
      <c r="B21" s="5" t="n">
        <v>509</v>
      </c>
      <c r="C21" s="5" t="n">
        <v>510</v>
      </c>
    </row>
    <row r="22" spans="1:3">
      <c r="A22" s="4" t="s">
        <v>78</v>
      </c>
      <c r="B22" s="5" t="n">
        <v>54090</v>
      </c>
      <c r="C22" s="5" t="n">
        <v>49068</v>
      </c>
    </row>
    <row r="23" spans="1:3">
      <c r="A23" s="4" t="s">
        <v>79</v>
      </c>
      <c r="B23" s="5" t="n">
        <v>185885</v>
      </c>
      <c r="C23" s="5" t="n">
        <v>186197</v>
      </c>
    </row>
    <row r="24" spans="1:3">
      <c r="A24" s="4" t="s">
        <v>80</v>
      </c>
      <c r="B24" s="4" t="s">
        <v>81</v>
      </c>
      <c r="C24" s="4" t="s">
        <v>81</v>
      </c>
    </row>
    <row r="25" spans="1:3">
      <c r="A25" s="3" t="s">
        <v>82</v>
      </c>
    </row>
    <row r="26" spans="1:3">
      <c r="A26" s="4" t="s">
        <v>83</v>
      </c>
      <c r="B26" s="5" t="n">
        <v>0</v>
      </c>
      <c r="C26" s="5" t="n">
        <v>0</v>
      </c>
    </row>
    <row r="27" spans="1:3">
      <c r="A27" s="4" t="s">
        <v>84</v>
      </c>
      <c r="B27" s="5" t="n">
        <v>2374</v>
      </c>
      <c r="C27" s="5" t="n">
        <v>2374</v>
      </c>
    </row>
    <row r="28" spans="1:3">
      <c r="A28" s="4" t="s">
        <v>85</v>
      </c>
      <c r="B28" s="5" t="n">
        <v>78909</v>
      </c>
      <c r="C28" s="5" t="n">
        <v>79057</v>
      </c>
    </row>
    <row r="29" spans="1:3">
      <c r="A29" s="4" t="s">
        <v>86</v>
      </c>
      <c r="B29" s="5" t="n">
        <v>6743</v>
      </c>
      <c r="C29" s="5" t="n">
        <v>9738</v>
      </c>
    </row>
    <row r="30" spans="1:3">
      <c r="A30" s="4" t="s">
        <v>87</v>
      </c>
      <c r="B30" s="5" t="n">
        <v>-6912</v>
      </c>
      <c r="C30" s="5" t="n">
        <v>-7070</v>
      </c>
    </row>
    <row r="31" spans="1:3">
      <c r="A31" s="4" t="s">
        <v>88</v>
      </c>
      <c r="B31" s="5" t="n">
        <v>-33359</v>
      </c>
      <c r="C31" s="5" t="n">
        <v>-33600</v>
      </c>
    </row>
    <row r="32" spans="1:3">
      <c r="A32" s="4" t="s">
        <v>89</v>
      </c>
      <c r="B32" s="5" t="n">
        <v>47755</v>
      </c>
      <c r="C32" s="5" t="n">
        <v>50499</v>
      </c>
    </row>
    <row r="33" spans="1:3">
      <c r="A33" s="4" t="s">
        <v>90</v>
      </c>
      <c r="B33" s="7" t="n">
        <v>233640</v>
      </c>
      <c r="C33" s="7" t="n">
        <v>2366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7</v>
      </c>
    </row>
    <row r="2" spans="1:3">
      <c r="A2" s="3" t="s">
        <v>92</v>
      </c>
    </row>
    <row r="3" spans="1:3">
      <c r="A3" s="4" t="s">
        <v>93</v>
      </c>
      <c r="B3" s="7" t="n">
        <v>31</v>
      </c>
      <c r="C3" s="7" t="n">
        <v>759</v>
      </c>
    </row>
    <row r="4" spans="1:3">
      <c r="A4" s="4" t="s">
        <v>94</v>
      </c>
      <c r="B4" s="7" t="n">
        <v>1</v>
      </c>
      <c r="C4" s="7" t="n">
        <v>1</v>
      </c>
    </row>
    <row r="5" spans="1:3">
      <c r="A5" s="4" t="s">
        <v>95</v>
      </c>
      <c r="B5" s="5" t="n">
        <v>500000</v>
      </c>
      <c r="C5" s="5" t="n">
        <v>500000</v>
      </c>
    </row>
    <row r="6" spans="1:3">
      <c r="A6" s="4" t="s">
        <v>96</v>
      </c>
      <c r="B6" s="5" t="n">
        <v>0</v>
      </c>
      <c r="C6" s="5" t="n">
        <v>0</v>
      </c>
    </row>
    <row r="7" spans="1:3">
      <c r="A7" s="4" t="s">
        <v>97</v>
      </c>
      <c r="B7" s="8" t="n">
        <v>0.1</v>
      </c>
      <c r="C7" s="8" t="n">
        <v>0.1</v>
      </c>
    </row>
    <row r="8" spans="1:3">
      <c r="A8" s="4" t="s">
        <v>98</v>
      </c>
      <c r="B8" s="5" t="n">
        <v>120000000</v>
      </c>
      <c r="C8" s="5" t="n">
        <v>120000000</v>
      </c>
    </row>
    <row r="9" spans="1:3">
      <c r="A9" s="4" t="s">
        <v>99</v>
      </c>
      <c r="B9" s="5" t="n">
        <v>23738003</v>
      </c>
      <c r="C9" s="5" t="n">
        <v>23738003</v>
      </c>
    </row>
    <row r="10" spans="1:3">
      <c r="A10" s="4" t="s">
        <v>100</v>
      </c>
      <c r="B10" s="5" t="n">
        <v>21191030</v>
      </c>
      <c r="C10" s="5" t="n">
        <v>21179068</v>
      </c>
    </row>
    <row r="11" spans="1:3">
      <c r="A11" s="4" t="s">
        <v>101</v>
      </c>
      <c r="B11" s="5" t="n">
        <v>2546973</v>
      </c>
      <c r="C11" s="5" t="n">
        <v>25589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6"/>
    <col customWidth="1" max="5" min="5" width="18"/>
    <col customWidth="1" max="6" min="6" width="46"/>
    <col customWidth="1" max="7" min="7" width="15"/>
  </cols>
  <sheetData>
    <row r="1" spans="1:7">
      <c r="A1" s="1" t="s">
        <v>102</v>
      </c>
      <c r="B1" s="2" t="s">
        <v>103</v>
      </c>
      <c r="C1" s="2" t="s">
        <v>104</v>
      </c>
      <c r="D1" s="2" t="s">
        <v>105</v>
      </c>
      <c r="E1" s="2" t="s">
        <v>106</v>
      </c>
      <c r="F1" s="2" t="s">
        <v>107</v>
      </c>
      <c r="G1" s="2" t="s">
        <v>108</v>
      </c>
    </row>
    <row r="2" spans="1:7">
      <c r="A2" s="4" t="s">
        <v>109</v>
      </c>
      <c r="C2" s="5" t="n">
        <v>23738003</v>
      </c>
    </row>
    <row r="3" spans="1:7">
      <c r="A3" s="4" t="s">
        <v>110</v>
      </c>
      <c r="B3" s="7" t="n">
        <v>83994</v>
      </c>
      <c r="C3" s="7" t="n">
        <v>2374</v>
      </c>
      <c r="D3" s="7" t="n">
        <v>78645</v>
      </c>
      <c r="E3" s="7" t="n">
        <v>45843</v>
      </c>
      <c r="F3" s="7" t="n">
        <v>-5261</v>
      </c>
      <c r="G3" s="7" t="n">
        <v>-37607</v>
      </c>
    </row>
    <row r="4" spans="1:7">
      <c r="A4" s="3" t="s">
        <v>111</v>
      </c>
    </row>
    <row r="5" spans="1:7">
      <c r="A5" s="4" t="s">
        <v>112</v>
      </c>
      <c r="B5" s="5" t="n">
        <v>-10694</v>
      </c>
      <c r="E5" s="5" t="n">
        <v>-10694</v>
      </c>
    </row>
    <row r="6" spans="1:7">
      <c r="A6" s="4" t="s">
        <v>113</v>
      </c>
      <c r="B6" s="5" t="n">
        <v>435</v>
      </c>
      <c r="D6" s="5" t="n">
        <v>435</v>
      </c>
    </row>
    <row r="7" spans="1:7">
      <c r="A7" s="4" t="s">
        <v>114</v>
      </c>
      <c r="B7" s="5" t="n">
        <v>0</v>
      </c>
      <c r="D7" s="5" t="n">
        <v>-10</v>
      </c>
      <c r="E7" s="5" t="n">
        <v>-40</v>
      </c>
      <c r="G7" s="5" t="n">
        <v>50</v>
      </c>
    </row>
    <row r="8" spans="1:7">
      <c r="A8" s="4" t="s">
        <v>115</v>
      </c>
      <c r="B8" s="5" t="n">
        <v>1404</v>
      </c>
      <c r="F8" s="5" t="n">
        <v>1404</v>
      </c>
    </row>
    <row r="9" spans="1:7">
      <c r="A9" s="4" t="s">
        <v>116</v>
      </c>
      <c r="C9" s="5" t="n">
        <v>23738003</v>
      </c>
    </row>
    <row r="10" spans="1:7">
      <c r="A10" s="4" t="s">
        <v>117</v>
      </c>
      <c r="B10" s="5" t="n">
        <v>75139</v>
      </c>
      <c r="C10" s="7" t="n">
        <v>2374</v>
      </c>
      <c r="D10" s="5" t="n">
        <v>79070</v>
      </c>
      <c r="E10" s="5" t="n">
        <v>35109</v>
      </c>
      <c r="F10" s="5" t="n">
        <v>-3857</v>
      </c>
      <c r="G10" s="5" t="n">
        <v>-37557</v>
      </c>
    </row>
    <row r="11" spans="1:7">
      <c r="A11" s="4" t="s">
        <v>118</v>
      </c>
      <c r="C11" s="5" t="n">
        <v>23738003</v>
      </c>
    </row>
    <row r="12" spans="1:7">
      <c r="A12" s="4" t="s">
        <v>119</v>
      </c>
      <c r="B12" s="5" t="n">
        <v>50499</v>
      </c>
      <c r="C12" s="7" t="n">
        <v>2374</v>
      </c>
      <c r="D12" s="5" t="n">
        <v>79057</v>
      </c>
      <c r="E12" s="5" t="n">
        <v>9738</v>
      </c>
      <c r="F12" s="5" t="n">
        <v>-7070</v>
      </c>
      <c r="G12" s="5" t="n">
        <v>-33600</v>
      </c>
    </row>
    <row r="13" spans="1:7">
      <c r="A13" s="3" t="s">
        <v>111</v>
      </c>
    </row>
    <row r="14" spans="1:7">
      <c r="A14" s="4" t="s">
        <v>112</v>
      </c>
      <c r="B14" s="5" t="n">
        <v>-3215</v>
      </c>
      <c r="E14" s="5" t="n">
        <v>-3215</v>
      </c>
    </row>
    <row r="15" spans="1:7">
      <c r="A15" s="4" t="s">
        <v>113</v>
      </c>
      <c r="B15" s="5" t="n">
        <v>-113</v>
      </c>
      <c r="D15" s="5" t="n">
        <v>-113</v>
      </c>
    </row>
    <row r="16" spans="1:7">
      <c r="A16" s="4" t="s">
        <v>114</v>
      </c>
      <c r="B16" s="5" t="n">
        <v>0</v>
      </c>
      <c r="D16" s="5" t="n">
        <v>-35</v>
      </c>
      <c r="E16" s="5" t="n">
        <v>-206</v>
      </c>
      <c r="G16" s="5" t="n">
        <v>241</v>
      </c>
    </row>
    <row r="17" spans="1:7">
      <c r="A17" s="4" t="s">
        <v>115</v>
      </c>
      <c r="B17" s="5" t="n">
        <v>158</v>
      </c>
      <c r="F17" s="5" t="n">
        <v>158</v>
      </c>
    </row>
    <row r="18" spans="1:7">
      <c r="A18" s="4" t="s">
        <v>120</v>
      </c>
      <c r="C18" s="5" t="n">
        <v>23738003</v>
      </c>
    </row>
    <row r="19" spans="1:7">
      <c r="A19" s="4" t="s">
        <v>121</v>
      </c>
      <c r="B19" s="7" t="n">
        <v>47755</v>
      </c>
      <c r="C19" s="7" t="n">
        <v>2374</v>
      </c>
      <c r="D19" s="7" t="n">
        <v>78909</v>
      </c>
      <c r="E19" s="7" t="n">
        <v>6743</v>
      </c>
      <c r="F19" s="7" t="n">
        <v>-6912</v>
      </c>
      <c r="G19" s="7" t="n">
        <v>-333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2</v>
      </c>
      <c r="B1" s="2" t="s">
        <v>2</v>
      </c>
      <c r="C1" s="2" t="s">
        <v>57</v>
      </c>
      <c r="D1" s="2" t="s">
        <v>28</v>
      </c>
    </row>
    <row r="2" spans="1:4">
      <c r="A2" s="3" t="s">
        <v>123</v>
      </c>
    </row>
    <row r="3" spans="1:4">
      <c r="A3" s="4" t="s">
        <v>97</v>
      </c>
      <c r="B3" s="8" t="n">
        <v>0.1</v>
      </c>
      <c r="C3" s="8" t="n">
        <v>0.1</v>
      </c>
      <c r="D3" s="8" t="n">
        <v>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8</v>
      </c>
    </row>
    <row r="3" spans="1:3">
      <c r="A3" s="3" t="s">
        <v>125</v>
      </c>
    </row>
    <row r="4" spans="1:3">
      <c r="A4" s="4" t="s">
        <v>44</v>
      </c>
      <c r="B4" s="7" t="n">
        <v>-3215</v>
      </c>
      <c r="C4" s="7" t="n">
        <v>-10694</v>
      </c>
    </row>
    <row r="5" spans="1:3">
      <c r="A5" s="3" t="s">
        <v>126</v>
      </c>
    </row>
    <row r="6" spans="1:3">
      <c r="A6" s="4" t="s">
        <v>127</v>
      </c>
      <c r="B6" s="5" t="n">
        <v>1603</v>
      </c>
      <c r="C6" s="5" t="n">
        <v>1852</v>
      </c>
    </row>
    <row r="7" spans="1:3">
      <c r="A7" s="4" t="s">
        <v>128</v>
      </c>
      <c r="B7" s="5" t="n">
        <v>-22</v>
      </c>
      <c r="C7" s="5" t="n">
        <v>-102</v>
      </c>
    </row>
    <row r="8" spans="1:3">
      <c r="A8" s="4" t="s">
        <v>129</v>
      </c>
      <c r="B8" s="5" t="n">
        <v>39</v>
      </c>
      <c r="C8" s="5" t="n">
        <v>371</v>
      </c>
    </row>
    <row r="9" spans="1:3">
      <c r="A9" s="4" t="s">
        <v>130</v>
      </c>
      <c r="B9" s="5" t="n">
        <v>-486</v>
      </c>
      <c r="C9" s="5" t="n">
        <v>-486</v>
      </c>
    </row>
    <row r="10" spans="1:3">
      <c r="A10" s="4" t="s">
        <v>131</v>
      </c>
      <c r="B10" s="5" t="n">
        <v>6</v>
      </c>
      <c r="C10" s="5" t="n">
        <v>-1</v>
      </c>
    </row>
    <row r="11" spans="1:3">
      <c r="A11" s="4" t="s">
        <v>113</v>
      </c>
      <c r="B11" s="5" t="n">
        <v>-113</v>
      </c>
      <c r="C11" s="5" t="n">
        <v>435</v>
      </c>
    </row>
    <row r="12" spans="1:3">
      <c r="A12" s="3" t="s">
        <v>132</v>
      </c>
    </row>
    <row r="13" spans="1:3">
      <c r="A13" s="4" t="s">
        <v>133</v>
      </c>
      <c r="B13" s="5" t="n">
        <v>8393</v>
      </c>
      <c r="C13" s="5" t="n">
        <v>23544</v>
      </c>
    </row>
    <row r="14" spans="1:3">
      <c r="A14" s="4" t="s">
        <v>134</v>
      </c>
      <c r="B14" s="5" t="n">
        <v>768</v>
      </c>
      <c r="C14" s="5" t="n">
        <v>3038</v>
      </c>
    </row>
    <row r="15" spans="1:3">
      <c r="A15" s="4" t="s">
        <v>69</v>
      </c>
      <c r="B15" s="5" t="n">
        <v>-7123</v>
      </c>
      <c r="C15" s="5" t="n">
        <v>-7925</v>
      </c>
    </row>
    <row r="16" spans="1:3">
      <c r="A16" s="4" t="s">
        <v>135</v>
      </c>
      <c r="B16" s="5" t="n">
        <v>1936</v>
      </c>
      <c r="C16" s="5" t="n">
        <v>2413</v>
      </c>
    </row>
    <row r="17" spans="1:3">
      <c r="A17" s="4" t="s">
        <v>136</v>
      </c>
      <c r="B17" s="5" t="n">
        <v>174</v>
      </c>
      <c r="C17" s="5" t="n">
        <v>584</v>
      </c>
    </row>
    <row r="18" spans="1:3">
      <c r="A18" s="4" t="s">
        <v>137</v>
      </c>
      <c r="B18" s="5" t="n">
        <v>1960</v>
      </c>
      <c r="C18" s="5" t="n">
        <v>13029</v>
      </c>
    </row>
    <row r="19" spans="1:3">
      <c r="A19" s="3" t="s">
        <v>138</v>
      </c>
    </row>
    <row r="20" spans="1:3">
      <c r="A20" s="4" t="s">
        <v>139</v>
      </c>
      <c r="B20" s="5" t="n">
        <v>-11</v>
      </c>
      <c r="C20" s="5" t="n">
        <v>310</v>
      </c>
    </row>
    <row r="21" spans="1:3">
      <c r="A21" s="4" t="s">
        <v>140</v>
      </c>
      <c r="B21" s="5" t="n">
        <v>-58</v>
      </c>
      <c r="C21" s="5" t="n">
        <v>-219</v>
      </c>
    </row>
    <row r="22" spans="1:3">
      <c r="A22" s="4" t="s">
        <v>141</v>
      </c>
      <c r="B22" s="5" t="n">
        <v>0</v>
      </c>
      <c r="C22" s="5" t="n">
        <v>1</v>
      </c>
    </row>
    <row r="23" spans="1:3">
      <c r="A23" s="4" t="s">
        <v>142</v>
      </c>
      <c r="B23" s="5" t="n">
        <v>-1698</v>
      </c>
      <c r="C23" s="5" t="n">
        <v>-345</v>
      </c>
    </row>
    <row r="24" spans="1:3">
      <c r="A24" s="4" t="s">
        <v>143</v>
      </c>
      <c r="B24" s="5" t="n">
        <v>-1767</v>
      </c>
      <c r="C24" s="5" t="n">
        <v>-253</v>
      </c>
    </row>
    <row r="25" spans="1:3">
      <c r="A25" s="3" t="s">
        <v>144</v>
      </c>
    </row>
    <row r="26" spans="1:3">
      <c r="A26" s="4" t="s">
        <v>145</v>
      </c>
      <c r="B26" s="5" t="n">
        <v>-10000</v>
      </c>
      <c r="C26" s="5" t="n">
        <v>-79696</v>
      </c>
    </row>
    <row r="27" spans="1:3">
      <c r="A27" s="4" t="s">
        <v>146</v>
      </c>
      <c r="B27" s="5" t="n">
        <v>15000</v>
      </c>
      <c r="C27" s="5" t="n">
        <v>109696</v>
      </c>
    </row>
    <row r="28" spans="1:3">
      <c r="A28" s="4" t="s">
        <v>147</v>
      </c>
      <c r="B28" s="5" t="n">
        <v>-140</v>
      </c>
      <c r="C28" s="5" t="n">
        <v>-1327</v>
      </c>
    </row>
    <row r="29" spans="1:3">
      <c r="A29" s="4" t="s">
        <v>148</v>
      </c>
      <c r="B29" s="5" t="n">
        <v>4860</v>
      </c>
      <c r="C29" s="5" t="n">
        <v>28673</v>
      </c>
    </row>
    <row r="30" spans="1:3">
      <c r="A30" s="4" t="s">
        <v>149</v>
      </c>
      <c r="B30" s="5" t="n">
        <v>-429</v>
      </c>
      <c r="C30" s="5" t="n">
        <v>112</v>
      </c>
    </row>
    <row r="31" spans="1:3">
      <c r="A31" s="4" t="s">
        <v>150</v>
      </c>
      <c r="B31" s="5" t="n">
        <v>4624</v>
      </c>
      <c r="C31" s="5" t="n">
        <v>41561</v>
      </c>
    </row>
    <row r="32" spans="1:3">
      <c r="A32" s="4" t="s">
        <v>151</v>
      </c>
      <c r="B32" s="5" t="n">
        <v>36544</v>
      </c>
      <c r="C32" s="5" t="n">
        <v>54097</v>
      </c>
    </row>
    <row r="33" spans="1:3">
      <c r="A33" s="4" t="s">
        <v>152</v>
      </c>
      <c r="B33" s="5" t="n">
        <v>41168</v>
      </c>
      <c r="C33" s="5" t="n">
        <v>95658</v>
      </c>
    </row>
    <row r="34" spans="1:3">
      <c r="A34" s="3" t="s">
        <v>153</v>
      </c>
    </row>
    <row r="35" spans="1:3">
      <c r="A35" s="4" t="s">
        <v>154</v>
      </c>
      <c r="B35" s="5" t="n">
        <v>801</v>
      </c>
      <c r="C35" s="5" t="n">
        <v>926</v>
      </c>
    </row>
    <row r="36" spans="1:3">
      <c r="A36" s="4" t="s">
        <v>136</v>
      </c>
      <c r="B36" s="5" t="n">
        <v>146</v>
      </c>
      <c r="C36" s="5" t="n">
        <v>627</v>
      </c>
    </row>
    <row r="37" spans="1:3">
      <c r="A37" s="3" t="s">
        <v>155</v>
      </c>
    </row>
    <row r="38" spans="1:3">
      <c r="A38" s="4" t="s">
        <v>59</v>
      </c>
      <c r="B38" s="5" t="n">
        <v>32925</v>
      </c>
      <c r="C38" s="5" t="n">
        <v>53868</v>
      </c>
    </row>
    <row r="39" spans="1:3">
      <c r="A39" s="4" t="s">
        <v>156</v>
      </c>
      <c r="B39" s="5" t="n">
        <v>8243</v>
      </c>
      <c r="C39" s="5" t="n">
        <v>12094</v>
      </c>
    </row>
    <row r="40" spans="1:3">
      <c r="A40" s="4" t="s">
        <v>157</v>
      </c>
      <c r="B40" s="7" t="n">
        <v>0</v>
      </c>
      <c r="C40" s="7" t="n">
        <v>2969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34:32Z</dcterms:created>
  <dcterms:modified xmlns:dcterms="http://purl.org/dc/terms/" xmlns:xsi="http://www.w3.org/2001/XMLSchema-instance" xsi:type="dcterms:W3CDTF">2019-03-06T17:34:32Z</dcterms:modified>
</cp:coreProperties>
</file>